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Summary of Significant Accounti" sheetId="7" r:id="rId7"/>
    <s:sheet name="Related Parties and Transaction" sheetId="8" r:id="rId8"/>
    <s:sheet name="Real Estate Project in Developm" sheetId="9" r:id="rId9"/>
    <s:sheet name="Contracts Payable to Land Trust" sheetId="10" r:id="rId10"/>
    <s:sheet name="Net Loss per Share" sheetId="11" r:id="rId11"/>
    <s:sheet name="Legal Proceedings" sheetId="12" r:id="rId12"/>
    <s:sheet name="Notes Payable" sheetId="13" r:id="rId13"/>
    <s:sheet name="Subsequent Events" sheetId="14" r:id="rId14"/>
    <s:sheet name="Summary of Significant Accoun15" sheetId="15" r:id="rId15"/>
    <s:sheet name="Related Parties and Transacti16" sheetId="16" r:id="rId16"/>
    <s:sheet name="Real Estate Project in Develo17" sheetId="17" r:id="rId17"/>
    <s:sheet name="Contracts Payable to Land Tru18" sheetId="18" r:id="rId18"/>
    <s:sheet name="Notes Payable Notes Payable (Ta" sheetId="19" r:id="rId19"/>
    <s:sheet name="Basis of Presentation - Additio" sheetId="20" r:id="rId20"/>
    <s:sheet name="Summary of Significant Accoun21" sheetId="21" r:id="rId21"/>
    <s:sheet name="Related Parties and Transacti22" sheetId="22" r:id="rId22"/>
    <s:sheet name="Related Parties and Transacti23" sheetId="23" r:id="rId23"/>
    <s:sheet name="Real Estate Project in Develo24" sheetId="24" r:id="rId24"/>
    <s:sheet name="Real Estate Project in Develo25" sheetId="25" r:id="rId25"/>
    <s:sheet name="Contracts Payable to Land Tru26" sheetId="26" r:id="rId26"/>
    <s:sheet name="Contracts Payable to Land Tru27" sheetId="27" r:id="rId27"/>
    <s:sheet name="Net Loss per Share - Additional" sheetId="28" r:id="rId28"/>
    <s:sheet name="Legal Proceedings - Additional " sheetId="29" r:id="rId29"/>
    <s:sheet name="Notes Payable - Additional Info"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302">
  <si>
    <t>Document and Entity Information - shares</t>
  </si>
  <si>
    <t>6 Months Ended</t>
  </si>
  <si>
    <t>Sep. 30, 2015</t>
  </si>
  <si>
    <t>Nov. 16, 2015</t>
  </si>
  <si>
    <t>Document And Entity Information [Abstract]</t>
  </si>
  <si>
    <t>Document Type</t>
  </si>
  <si>
    <t>10-Q</t>
  </si>
  <si>
    <t>Amendment Flag</t>
  </si>
  <si>
    <t>false</t>
  </si>
  <si>
    <t>Document Period End Date</t>
  </si>
  <si>
    <t>Sep. 30,
		2015</t>
  </si>
  <si>
    <t>Document Fiscal Year Focus</t>
  </si>
  <si>
    <t>Document Fiscal Period Focus</t>
  </si>
  <si>
    <t>Q2</t>
  </si>
  <si>
    <t>Trading Symbol</t>
  </si>
  <si>
    <t>AIZY</t>
  </si>
  <si>
    <t>Entity Registrant Name</t>
  </si>
  <si>
    <t>Aina Le'a Inc.</t>
  </si>
  <si>
    <t>Entity Central Index Key</t>
  </si>
  <si>
    <t>Current Fiscal Year End Date</t>
  </si>
  <si>
    <t>--03-31</t>
  </si>
  <si>
    <t>Entity Filer Category</t>
  </si>
  <si>
    <t>Smaller Reporting Company</t>
  </si>
  <si>
    <t>Entity Common Stock, Shares Outstanding</t>
  </si>
  <si>
    <t>Balance Sheets - USD ($)</t>
  </si>
  <si>
    <t>Mar. 31, 2015</t>
  </si>
  <si>
    <t>Assets</t>
  </si>
  <si>
    <t>Cash and cash equivalents</t>
  </si>
  <si>
    <t>Restricted cash</t>
  </si>
  <si>
    <t>Prepaid expenses</t>
  </si>
  <si>
    <t>Deposits and other assets</t>
  </si>
  <si>
    <t>Total current assets</t>
  </si>
  <si>
    <t>Real estate project in development</t>
  </si>
  <si>
    <t>Loan fees, net of $14,806,800 and $15,056,929 in accumulated amortization</t>
  </si>
  <si>
    <t>Total assets</t>
  </si>
  <si>
    <t>Liabilities and shareholders’ deficit</t>
  </si>
  <si>
    <t>Accounts payable</t>
  </si>
  <si>
    <t>Arbitration award to contractor</t>
  </si>
  <si>
    <t>Related party note and advances payable</t>
  </si>
  <si>
    <t>Current portion—contracts payable to land trust</t>
  </si>
  <si>
    <t>Other liabilities</t>
  </si>
  <si>
    <t>Total current liabilities</t>
  </si>
  <si>
    <t>Notes payable</t>
  </si>
  <si>
    <t>Contracts payable to land trust</t>
  </si>
  <si>
    <t>Total liabilities</t>
  </si>
  <si>
    <t>Commitments and contingencies (Note 7)</t>
  </si>
  <si>
    <t xml:space="preserve"> </t>
  </si>
  <si>
    <t>Shareholders’ deficit</t>
  </si>
  <si>
    <t>Preferred stock, $.001 par value; authorized 10,000,000 shares; None issued and outstanding at September 30 and March 31, 2015, respectively</t>
  </si>
  <si>
    <t>Common stock, $.001 par value; authorized 50,000,000 shares; 9,099,544 shares issued and outstanding at September 30 and March 31, 2015, respectively</t>
  </si>
  <si>
    <t>Additional paid in capital</t>
  </si>
  <si>
    <t>Accumulated deficit</t>
  </si>
  <si>
    <t>Total shareholders’ deficit</t>
  </si>
  <si>
    <t>Total liabilities and shareholders’ deficit</t>
  </si>
  <si>
    <t>Balance Sheets (Parenthetical) - USD ($)</t>
  </si>
  <si>
    <t>Statement of Financial Position [Abstract]</t>
  </si>
  <si>
    <t>Loan fees, accumulated amortization</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Statements of Operations - USD ($)</t>
  </si>
  <si>
    <t>3 Months Ended</t>
  </si>
  <si>
    <t>Sep. 30, 2014</t>
  </si>
  <si>
    <t>Operating Expenses</t>
  </si>
  <si>
    <t>General and administrative</t>
  </si>
  <si>
    <t>Operating loss</t>
  </si>
  <si>
    <t>Interest expense, net</t>
  </si>
  <si>
    <t>Other income, net</t>
  </si>
  <si>
    <t>Loss from continuing operations before income taxes</t>
  </si>
  <si>
    <t>Provision for income taxes</t>
  </si>
  <si>
    <t>Net loss</t>
  </si>
  <si>
    <t>Basic and diluted net loss per share (usd per share)</t>
  </si>
  <si>
    <t>Weighted average number of shares used in calculating basic and diluted loss per share</t>
  </si>
  <si>
    <t>Statements of Cash Flows - USD ($)</t>
  </si>
  <si>
    <t>Cash flows used in operating activities:</t>
  </si>
  <si>
    <t>Adjustments to reconcile net loss to net cash used in operating activities:</t>
  </si>
  <si>
    <t>Non-cash interest expense</t>
  </si>
  <si>
    <t>Foreign exchange gain</t>
  </si>
  <si>
    <t>Changes in assets and liabilities:</t>
  </si>
  <si>
    <t>Net cash used in operating activities</t>
  </si>
  <si>
    <t>Cash flows from financing activities:</t>
  </si>
  <si>
    <t>Loan fees paid</t>
  </si>
  <si>
    <t>Proceeds from advances and notes payable from related parties</t>
  </si>
  <si>
    <t>Judgment and note payable to contractor</t>
  </si>
  <si>
    <t>Proceeds from notes payable</t>
  </si>
  <si>
    <t>Net cash provided by financing activities</t>
  </si>
  <si>
    <t>Net decrease in cash and cash equivalents</t>
  </si>
  <si>
    <t>Cash and cash equivalents, beginning of period</t>
  </si>
  <si>
    <t>Cash and cash equivalents, end of period</t>
  </si>
  <si>
    <t>Supplemental Disclosures:</t>
  </si>
  <si>
    <t>Cash paid for interest</t>
  </si>
  <si>
    <t>Cash paid for income taxes</t>
  </si>
  <si>
    <t>Non-cash transactions</t>
  </si>
  <si>
    <t>Insurance financed through note payable</t>
  </si>
  <si>
    <t>Foreign currency exchange gain</t>
  </si>
  <si>
    <t>Interest capitalized into real estate project in development</t>
  </si>
  <si>
    <t>Basis of Presentation</t>
  </si>
  <si>
    <t>Organization, Consolidation and Presentation of Financial Statements [Abstract]</t>
  </si>
  <si>
    <t>Basis of Presentation Aina Le’a, Inc. (the “Company”) is in the business of acquiring and developing land for residential and commercial development. The Company’s initial project is Phase 1 of the Villages of Aina Le’a (“Villages”) project located on the Kohala Coast on the “Big Island” of Hawaii. The Company intends to construct 384 town homes (“Lulana Gardens”), construct 48 villas (Whale’s Point) and develop 70 single family residential lots (“Ho’olei Village”) for sale in Phase 1 and has developed substantial infrastructure and commenced construction of 64 town homes. The Company was incorporated in the State of Delaware in February 2012. Prior to February 2012, the Company operated as a Nevada limited liability company, Aina Le’a LLC (the “LLC”). The LLC was formed in April 2009 with DW Aina Le’a Development, LLC (“DW”) as its managing member and sole owner. In February 2012, the LLC was converted into the Company pursuant to a plan of conversion. In connection with the conversion, the Company issued 5,500,000 shares of common stock to DW. The assets and liabilities of the LLC were recorded by the Company at their historical cost. Since 2012, the Company has issued additional shares of its common stock in exchange for cash and a portion of the investors’ beneficial interests in the Trust (as defined later) and has 9,084,056 shares issued and outstanding as of November 16, 2015 . The unaudited condensed financial statements included herein include the accounts of Aina Le’a, Inc. The unaudited condens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densed financial statements do not include all information and footnote disclosures required in annual financial statements. The unaudited condens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March 31, 2015 , which was filed with the SEC on July 13, 2015. The interim results presented herein are not necessarily indicative of the results of operations that may be expected for the full fiscal year ending March 31, 2016 or any future period.</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amounts reported in these financial statements and accompanying notes. Actual results could differ from those estimates. Restricted Cash Restricted cash consists of funds held for a construction bond for waterline infrastructure. The funds will be released when the waterline is completed and accepted by the Waikoloa Village Association. Real Estate Project in Development The real estate project under development is stated at cost. The Company capitalizes all direct costs of the project including land acquisition, planning, design, grading, infrastructure, town home construction, landscaping, taxes, fees and direct project management. General management and administration costs are expensed as incurred. The Company also capitalizes interest and other carrying costs used in developing properties from the date of initiation of development activities through the date the property is substantially complete and ready for sale. During periods of extended delays, interest capitalization may be suspended, depending on the cause and duration of the delay. Interest capitalization was suspended from April 1, 2010 through March 31, 2015 due to delays caused by difficulties in gaining financing related to zoning challenges by the Hawaii State Land Use Commission. During the six months ended September 30, 2015 the Company resumed development activities and as a result, it capitalized $1,459,899 in interest. Certain costs are allocated based on the purchase price of individual land parcels identified in the purchase and sale agreement. Land in development includes leasehold interests in land resulting from the transfer of ULFs. The Company performs an impairment test when events or circumstances indicate that an asset’s carrying amount may not be recoverable. Events or circumstances that the Company considers indicators of impairment include significant decreases in market values and adverse changes in regulatory requirements, including environmental laws. Impairment tests for properties under development involve the use of estimated future net undiscounted cash flows expected to be generated from the use of property and its eventual disposition. Measurement of the impairment loss is based on the fair value of the asset. Generally, the Company determines fair value using valuation techniques such as discounted expected future cash flows. Land valuation and impairment of long-lived assets The Company estimates the fair value of the project based upon the expected net proceeds from the sales of the units and lots, giving consideration to selling costs, the absorption period and estimated costs to complete. Proceeds from sales of Lulana Gardens and Ho’olei Village developments are estimated based upon comparable sales transactions and give consideration to affordable housing pricing limitations where applicable. The absorption period used gives consideration to the Company’s need to raise construction funding, complete development and resolve pending litigation. Estimated costs to complete are derived from estimates from the Company’s contractors and consulting engineers and give consideration to current and projected labor and materials costs. As of September 30 and March 31, 2015, the Company determined that no write down from the carrying value of the project was required. Loan Fees Loan fees related to the Company’s borrowing activities, including commissions on the sale of ULFs, which are accounted for as borrowings, are capitalized and amortized to interest expense over the term of the related borrowing. Contracts Payable to Land Trust In order to raise capital for the initial development of the Villages project, the Company sold undivided land fractions to investors from 2009 through 2014. The ULF agreements require that the Company repurchase the ULFs at a future date for a price higher than the original purchase price. Due to the repurchase provision, the ULF sales are accounted for as debt instruments, contracts payable to land trust, and the difference between the purchase price and the repurchase price is recognized over the period of the ULF as interest expense, using a method which materially approximates the effective interest method. The Company has acquired the beneficial interests associated with certain of the contracts payable to land trust and in accordance with terms of an agreement with the power of interest of the land trust has presented the balance due net of such amounts. Outstanding shares The number of shares of common stock outstanding has been adjusted from 9,099,544 to 9,084,056 due to an error made by the transfer agents in recording the shares issued. Reclassifications Certain prior year balances have been reclassified on the balance sheet in order to conform to the current year presentation. 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 The Company recognizes interest and penalties related to unrecognized tax benefits in income tax expense. The Company will file income tax returns in the U.S. federal jurisdiction and in Hawaii. The Company did not have any uncertain tax positions at September 30, 2015 and 2014 . The Company’s policy for deducting interest and penalties is to treat interest as interest expense and penalties as taxes. The Company had not accrued any amounts for the payment of interest or penalties related to any uncertain tax positions at September 30, and March 31, 2015 , as its review of such positions indicated that such potential positions were minimal. The Company is subject to the examination of its tax returns by tax authorities beginning April 1, 2012 . Concentrations and other Risks Financial instruments that potentially subject the Company to concentration of credit risk consist of cash and restricted cash. Cash is held in financial institutions. As of September 30, 2015 , the Company had cash funds in financial institutions that were $8,927,434 in excess of FDIC insurance limit. As of March 31, 2015 , the Company had $12,000,000 in an account which is not covered by FDIC insurance. Restricted cash of $85,000 at both September 30 and March 31, 2015 was held by a bonding company. The Company conducts its operations in the State of Hawaii, on the “Big Island” of Hawaii. Consequently, any significant economic downturn in the Hawaii real estate market could potentially have an effect on the Company’s business, results of operations and financial condition. The Company has entered into a fixed price contract with a contractor under which the contractor is to construct all the Lulana Gardens units at a fixed, per unit price. The Company has not obtained a performance bond from the contractor. Should the contractor fail to complete its contract or should the contractor seek price increases as a result of increased material or labor costs, the Company may encounter delays or cost increases which could negatively impact its ability to complete the construction, as well as the profitability, of the Lulana Gardens project. Recently Issued Accounting Standards In April 2015, the Financial Accounting Standards Board (“FASB”) issued Accounting Standards Update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2015-03 is effective for our fiscal year ending March 31, 2017 and interim periods within the annual period. The Company is assessing whether the adoption of ASU 2015-03 will have a material impact to the Company’s financial statements.</t>
  </si>
  <si>
    <t>Related Parties and Transactions</t>
  </si>
  <si>
    <t>Related Party Transactions [Abstract]</t>
  </si>
  <si>
    <t>Related Parties and Transactions The RJW/LLW Irrevocable Family Trust is the Company’s controlling shareholder and its principal beneficiary, Robert Wessels (“Wessels”), serves as the Company’s CEO. Wessels provides management and administrative services to the Company through Relco Corp. ("Relco"), a management company controlled by Wessels. Relco received a 5% ownership interest in DW for management services provided to DW and the Company. Wessels has provided personal guarantees on certain notes of the Company with an outstanding balance of approximately $5,330,496 and $2,400,000 at September 30, and March 31, 2015 , respectively. From time to time Wessels, DW and Relco have advanced funds to the Company. Such advances are repaid without interest. The Company owed $2,350,577 and $2,345,704 as a result of advances from Wessels, DW and Relco as of September 30 and March 31, 2015 , respectively. In addition, the Company owes Relco $78,689 as of September 30, 2015, which is included in accounts payable. Additionally, the Company’s CEO has personally indemnified certain sub-contractors for outstanding amounts owed by the contractors. Such amounts are not material at September 30 and March 31, 2015 . Capital Asia Group Pte Ltd ("CAG") has the sole and exclusive rights to provide marketing and sales of the Company’s ULFs in Asia and Australia. This agreement is with DW, a shareholder of the Company, and relates to the entire Villages project. A company controlled by the president of CAG holds a 1% interest in DW. In June 2012, the president of CAG loaned the Company $2,000,000 . The note bears interest at 8% , is unsecured and is due upon the earlier of: (1) the Company receiving funding from certain loans, (2) when sufficient proceeds have been obtained on townhouse closings or (3) December 31, 2012. The Company was unable to repay the note prior to its due date of December 31, 2012, and the note continues to accrue interest. The balance owed on the note was $2,525,778 and $2,445,778 as of September 30 and March 31, 2015 , respectively. No commissions were paid to CAG for the three and six months ended September 30, 2015 and 2014 . Certain relatives of the Company’s CEO serve as controller and director of investor relations for the Company. For the six months ended September 30, 2015 and 2014 , such individuals together earned $98,104 and $60,000 , respectively. The Company owed $12,144 and $51,492 to such individuals as of September 30 and March 31, 2015 , respectively. The Company’s CEO, Relco, and DW have periodically advanced funds to the Company. These advances bear no interest, are due on demand and are unsecured. Note and advances payable to related parties were comprised of the following as of September 30 and March 31, 2015 : September 30, 2015 March 31, 2015 Advances from DW $ 200,000 $ 200,000 Advances from CEO 2,150,577 2,145,704 Note payable to CAG president 2,525,778 2,445,778 Total: $ 4,876,355 $ 4,791,482</t>
  </si>
  <si>
    <t>Real Estate Project in Development</t>
  </si>
  <si>
    <t>Real Estate [Abstract]</t>
  </si>
  <si>
    <t>Real Estate Project in Development The Company’s current real estate project in development (Phase 1) consists of approximately 61 acres with 384 townhomes (Lulana Gardens) and 48 luxury villas (Whale’s Point) on 38 acres and 70 residential lots on 23 acres (Ho’olei Village). The real estate project under development consists of the following at September 30 and March 31, 2015 . September 30, 2015 March 31, 2015 Land acquisition $ 6,019,751 $ 6,019,751 Planning, engineering and project management 923,144 882,272 Infrastructure 13,118,749 11,108,591 Townhome construction 5,601,949 5,505,116 Capitalized interest, taxes and lease payments 6,630,452 5,115,748 Legal and other finance costs 2,475,137 2,226,599 Total capitalized $ 34,769,182 $ 30,858,077 The Company capitalized $2,267,197 in interest cost through March 31, 2011, during active development of the land and construction of the town homes. Interest costs from April 1, 2011 through March 31, 2015 were expensed due to a substantial reduction in construction activities. The reduction in activity relates to difficulties in gaining financing due to alleged zoning issues raised by the State Land Use Commission. From the inception of the project through March 31, 2015 , the Company has expensed a total of $27,746,664 in interest costs including the amortization of loan costs. The Company resumed normal development activities in April 2015 and capitalized $ 1,459,899 for the six months ended September 30, 2015 .</t>
  </si>
  <si>
    <t>Contracts Payable to Land Trust</t>
  </si>
  <si>
    <t>Payables and Accruals [Abstract]</t>
  </si>
  <si>
    <t>Contracts Payable to Land Trust To assist in its acquisition and development of real estate projects, the Company sells ULFs to investors. Through the ULF program, an investor receives a warranty deed to an undivided fractional interest in a property and then contributes the deed to a land trust (the “Trust”) in exchange for a beneficial interest in the land trust. Concurrent with the transfer of the ULF, the investor enters into a joint development agreement with the Company. Concurrently the investor also appoints CAG as the holder of the power of direction in the Trust. The arrangement also provides for the appointment of an independent third party as trustee to manage the Trust and for the trustee to take direction from CAG. Upon completion and sale of the improvements on the property, the land trust receives a fixed sum from the Company, the trustee distributes the proceeds to the ULF investor and re-conveys the deed covering the property back to the Company and cancels the beneficial interest in the land trust. If the land is not sold within 30 months of the transfer of the deed to the beneficiary of the Trust, the Company is required to increase the fixed sum by 1% per month. The Company accretes interest on the ULF proceeds over a 32 -month period. Accreted interest cost on the ULFs was $1,268,281 and $1,413,540 for the six months ended September 30, 2015 and 2014 , respectively. As of September 30, and March 31, 2015 , the Company owed principal of $27,410,273 and $27,496,329 , respectively and interest of $10,377,179 and $9,109,398 , respectively. If the Company repurchases the ULF before the 32-month period has expired, the full accreted interest for the 32-month period must be paid. The unaccreted interest as of September 30 and March 31, 2015 was $23,731 and $142,990 , respectively. Certain ULF contracts totaling $2,496,000 at September 30 and March 31, 2015 provide for the Company to repay the ULF holders in Singapore dollars. Based on applicable exchange rates, exchange gains of $86,556 and $19,522 were recorded for the six months ended September 30, 2015 and 2014 , respectively. In March 2012, the Company entered into an arrangement with the power of interest in the Trust which governs how the proceeds from sales are to be distributed. Under the arrangement, as sales proceeds are received into escrow, the Company is to receive directly from escrow, prior to any payments being made to the Trust, the pro-rata share of the sales proceeds represented by the beneficial interests held by the Company. Based on the arrangement, the Company has netted the carrying value of its beneficial interests against the contract payable due to the Trust. The gross amounts of the beneficial interests and contracts payable to land trust and the resulting net amount are disclosed below as of September 30, 2015 and 2014 : September 30, 2015 March 31, 2015 Contracts payable to land trust $ 59,945,252 $ 58,763,257 Beneficial Interest held (22,157,800 ) (22,157,800 ) Contracts payable to land trust, net $ 37,787,452 $ 36,605,727</t>
  </si>
  <si>
    <t>Net Loss per Share</t>
  </si>
  <si>
    <t>Earnings Per Share [Abstract]</t>
  </si>
  <si>
    <t xml:space="preserve">Net Loss per Share There were no dilutive shares because there were no warrants or share-based awards outstanding at September 30, 2015 and 2014 . </t>
  </si>
  <si>
    <t>Legal Proceedings</t>
  </si>
  <si>
    <t>Commitments and Contingencies Disclosure [Abstract]</t>
  </si>
  <si>
    <t>Legal Proceedings DW Aina Le’a Development, LLC and Relco Corp. v. Bridge Aina Le’a, LLC The remaining property comprising the Villages has been the subject of a series of related agreements. Bridge Aina Le’a, LLC (“Bridge”) and Relco initially entered into a Purchase and Sale Agreement effective October 1, 2008, which was amended and restated by an Amended and Restated Purchase and Sale Agreement dated February 9, 2009 by and among Bridge, Relco, and DW, which was further amended by a First Modification and Partial Assignment of Amended and Restated Purchase and Sale Agreement dated December 11, 2009 by and among Bridge, Relco, DW, and the Company, which was supplemented by a Supplemental Agreement Regarding First Modification and Partial Assignment of Amended and Restated Purchase and Sale Agreement dated December 11, 2009 by and among Bridge, Relco, DW, and the Company (collectively, the “Previous PSA”). Since January 2010, performance under the Previous PSA had been suspended due to litigation between DW (as the predecessor entity to the Company as “Master Developer”) and the State of Hawaii Land Use Commission (the “LUC”), whereby the LUC issued an Order to Show Cause to prove the property was being developed in accordance with the representation and not held as land speculator. In January 2012, DW and Relco assigned their rights to acquire the remaining property to the Company in exchange for the Company’s assumption of the installment obligations under the Previous PSA and a $17 million profit participation. On November 25, 2014, the Supreme Court of the State of Hawaii rendered a favorable decision for the Company, confirming the urban zoning for the residential parcels within the Villages. After the favorable ruling, the Company continued to negotiate with Bridge to complete the purchase of the remaining 1,011 acres of residential property. On or about April 24, 2015, DW and Relco filed suit against Bridge in the Circuit Court of the Third Circuit, State of Hawaii (Civil Case No. 15-1-0154K) (the “April Lawsuit”). The plaintiffs sought specific performance by Bridge of the purchase of lots D-1-A and B-1-A pursuant to the Previous PSA. Effective October 16, 2015, the Company reached an agreement with Bridge to purchase the remaining 1,011 of residential acres and entered into that certain Purchase and Sale Agreement for Residential Property at Aina Le’a (the “PSA”). The PSA replaces the Previous PSA in all respects. Pursuant to the PSA, the Company agreed to purchase the property for a purchase price of $24 million , of which $10 million is due upon closing. The Company will issue a three -year note to Bridge for the balance of $14 million . Per the terms of the PSA, the note will bear interest at 12% per year, require monthly interest payments, and any remaining principal is due at maturity. There can be no assurance that the Company will close on the convertible note. The PSA also provides the Company with an option to purchase approximately 27 acres of retail/commercial property within three years of the closing on the property. Concurrently with the closing on the PSA, a Stipulation for Dismissal with Prejudice of the Complaint titled DW Aina Lea Development, LLC, et al. v. Bridge Aina Lea, LLC , Civil No. 15-1-0154 will be filed in connection with the April Lawsuit. In addition, a Withdrawal of the Notice of Pendency of Action will be filed with the Bureau of Conveyances of the State of Hawaii concurrently with the closing. Mauna Lani Resort Association v. County of Hawaii, et.al. The Company is party to a lawsuit wherein its former parent company, DW, Relco and the County of Hawaii are party to a case in the Circuit Court of the Third Circuit State of Hawaii ( See Mauna Lani Resort Ass’n. v. County Planning Department of Hawaii, et. al, No. 11-01-005K ) (the “Mauna Lani Lawsuit”). The plaintiff’s cause of action is for declaratory and injunctive relief and alleges that the County of Hawaii in its review of the Environmental Impact Statement (“EIS”) that was prepared in 2010 to address the environmental impact of the Villages development result of a joint development agreement amongst DW and Bridge whose land is adjacent to the Villages development did not address the likely impacts to the beaches at the Mauna Lani resort. The matter was heard by the Circuit Court of Hawaii on February 11, 2013. On March 28, 2013, the court remanded the matter back to the planning department to determine whether the project was a segment of a larger project or whether there were cumulative impacts that were not fully analyzed. The court denied compensation or legal fees for Mauna Lani Resort Association. In connection with its finding, the court issued a tolling order preventing the Company from further development of the Villages property (including Phase 1) until the County completed this analysis. The County requested and the Company has commenced a supplemental environmental impact statement. Additionally, on May 23, 2014 the County of Hawaii confirmed the Company’s permits and confirmed it will issue certificates of occupancy for Phase I of the project once the supplemental environmental impact statement, town homes, and infrastructure are completed. From time to time, the Company may be involved in various legal actions in the ordinary course of our business.</t>
  </si>
  <si>
    <t>Notes Payable</t>
  </si>
  <si>
    <t>Debt Disclosure [Abstract]</t>
  </si>
  <si>
    <t>Notes Payable On July 24, 2015, the Company executed a two -year $12 million construction loan with Romspen Investment Corporation, with the net proceeds being made available for operations and project development. The loan is secured by the Company’s interest in the land and the project, bears interest at 12.5% per annum, payable monthly , and requires advance fees of $712,112 upon the first draw. The loan closed on July 24, 2015 , and the Company has received draws amounting to $5,330,496 . The loan requires $1,250,000 to be held by the lender as an interest reserve. The loan is personally guaranteed by the Company's CEO. The Company also issued two notes payable for financing of its various insurance policies. Notes payable is comprised of the following at September 30 and March 31, 2015 . September 30, 2015 March 31, 2015 Romspen construction loan note $ 5,330,496 $ — Notes payable for insurance 97,022 — Total notes payable $ 5,427,518 $ —</t>
  </si>
  <si>
    <t>Subsequent Events</t>
  </si>
  <si>
    <t>Subsequent Events [Abstract]</t>
  </si>
  <si>
    <t>Subsequent Events Effective October 16, 2015, the Company reached an agreement with Bridge to purchase the remaining 1,011 of residential acres for the purchase price of $24 million , of which $10 million will be due upon closing. The Company will issue a three -year note to Bridge for the balance of $14 million . Per the terms of the agreement, the note will bear interest at 12% per year, require monthly interest payments, and any remaining principal is due at maturity. The agreement also provides the Company with an option to purchase approximately 27 acres of retail/commercial property within three years of the closing on the property. The loan is personally guaranteed by the Company's CEO. The Company has an effective registration statement for its initial public offering, for which Newbridge Securities Corporation was approved by FINRA to serve as the Company's exclusive placement agent. The Company expects its shares to be traded over the NASDAQ Global Market under the symbol "AIZY" after the minimum 1,250,000 shares are sold.</t>
  </si>
  <si>
    <t>Summary of Significant Accounting Policies (Policies)</t>
  </si>
  <si>
    <t>Use of estimates</t>
  </si>
  <si>
    <t>Use of estimates The preparation of financial statements in conformity with GAAP requires management to make estimates and assumptions that affect the amounts reported in these financial statements and accompanying notes. Actual results could differ from those estimates.</t>
  </si>
  <si>
    <t>Restricted Cash</t>
  </si>
  <si>
    <t>Restricted Cash Restricted cash consists of funds held for a construction bond for waterline infrastructure. The funds will be released when the waterline is completed and accepted by the Waikoloa Village Association.</t>
  </si>
  <si>
    <t>Real Estate Project in Development The real estate project under development is stated at cost. The Company capitalizes all direct costs of the project including land acquisition, planning, design, grading, infrastructure, town home construction, landscaping, taxes, fees and direct project management. General management and administration costs are expensed as incurred. The Company also capitalizes interest and other carrying costs used in developing properties from the date of initiation of development activities through the date the property is substantially complete and ready for sale. During periods of extended delays, interest capitalization may be suspended, depending on the cause and duration of the delay. Interest capitalization was suspended from April 1, 2010 through March 31, 2015 due to delays caused by difficulties in gaining financing related to zoning challenges by the Hawaii State Land Use Commission. During the six months ended September 30, 2015 the Company resumed development activities and as a result, it capitalized $1,459,899 in interest. Certain costs are allocated based on the purchase price of individual land parcels identified in the purchase and sale agreement. Land in development includes leasehold interests in land resulting from the transfer of ULFs. The Company performs an impairment test when events or circumstances indicate that an asset’s carrying amount may not be recoverable. Events or circumstances that the Company considers indicators of impairment include significant decreases in market values and adverse changes in regulatory requirements, including environmental laws. Impairment tests for properties under development involve the use of estimated future net undiscounted cash flows expected to be generated from the use of property and its eventual disposition. Measurement of the impairment loss is based on the fair value of the asset. Generally, the Company determines fair value using valuation techniques such as discounted expected future cash flows.</t>
  </si>
  <si>
    <t>Land valuation and impairment of long-lived assets</t>
  </si>
  <si>
    <t>Land valuation and impairment of long-lived assets The Company estimates the fair value of the project based upon the expected net proceeds from the sales of the units and lots, giving consideration to selling costs, the absorption period and estimated costs to complete. Proceeds from sales of Lulana Gardens and Ho’olei Village developments are estimated based upon comparable sales transactions and give consideration to affordable housing pricing limitations where applicable. The absorption period used gives consideration to the Company’s need to raise construction funding, complete development and resolve pending litigation. Estimated costs to complete are derived from estimates from the Company’s contractors and consulting engineers and give consideration to current and projected labor and materials costs.</t>
  </si>
  <si>
    <t>Loan Fees</t>
  </si>
  <si>
    <t>Loan Fees Loan fees related to the Company’s borrowing activities, including commissions on the sale of ULFs, which are accounted for as borrowings, are capitalized and amortized to interest expense over the term of the related borrowing.</t>
  </si>
  <si>
    <t>Contracts Payable to Land Trust In order to raise capital for the initial development of the Villages project, the Company sold undivided land fractions to investors from 2009 through 2014. The ULF agreements require that the Company repurchase the ULFs at a future date for a price higher than the original purchase price. Due to the repurchase provision, the ULF sales are accounted for as debt instruments, contracts payable to land trust, and the difference between the purchase price and the repurchase price is recognized over the period of the ULF as interest expense, using a method which materially approximates the effective interest method. The Company has acquired the beneficial interests associated with certain of the contracts payable to land trust and in accordance with terms of an agreement with the power of interest of the land trust has presented the balance due net of such amounts.</t>
  </si>
  <si>
    <t>Reclassifications</t>
  </si>
  <si>
    <t>Reclassifications Certain prior year balances have been reclassified on the balance sheet in order to conform to the current year presentation.</t>
  </si>
  <si>
    <t>Income Taxes</t>
  </si>
  <si>
    <t>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 The Company recognizes interest and penalties related to unrecognized tax benefits in income tax expense. The Company will file income tax returns in the U.S. federal jurisdiction and in Hawaii. The Company did not have any uncertain tax positions at September 30, 2015 and 2014 . The Company’s policy for deducting interest and penalties is to treat interest as interest expense and penalties as taxes.</t>
  </si>
  <si>
    <t>Concentrations and other Risks</t>
  </si>
  <si>
    <t>Concentrations and other Risks Financial instruments that potentially subject the Company to concentration of credit risk consist of cash and restricted cash. Cash is held in financial institutions. As of September 30, 2015 , the Company had cash funds in financial institutions that were $8,927,434 in excess of FDIC insurance limit. As of March 31, 2015 , the Company had $12,000,000 in an account which is not covered by FDIC insurance. Restricted cash of $85,000 at both September 30 and March 31, 2015 was held by a bonding company. The Company conducts its operations in the State of Hawaii, on the “Big Island” of Hawaii. Consequently, any significant economic downturn in the Hawaii real estate market could potentially have an effect on the Company’s business, results of operations and financial condition. The Company has entered into a fixed price contract with a contractor under which the contractor is to construct all the Lulana Gardens units at a fixed, per unit price. The Company has not obtained a performance bond from the contractor. Should the contractor fail to complete its contract or should the contractor seek price increases as a result of increased material or labor costs, the Company may encounter delays or cost increases which could negatively impact its ability to complete the construction, as well as the profitability, of the Lulana Gardens project.</t>
  </si>
  <si>
    <t>Recently Issued Accounting Standards</t>
  </si>
  <si>
    <t>Recently Issued Accounting Standards In April 2015, the Financial Accounting Standards Board (“FASB”) issued Accounting Standards Update (“ASU”)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2015-03 is effective for our fiscal year ending March 31, 2017 and interim periods within the annual period. The Company is assessing whether the adoption of ASU 2015-03 will have a material impact to the Company’s financial statements.</t>
  </si>
  <si>
    <t>Related Parties and Transactions (Tables)</t>
  </si>
  <si>
    <t>Schedule of Note and Advances Payable to Related Parties</t>
  </si>
  <si>
    <t>Note and advances payable to related parties were comprised of the following as of September 30 and March 31, 2015 : September 30, 2015 March 31, 2015 Advances from DW $ 200,000 $ 200,000 Advances from CEO 2,150,577 2,145,704 Note payable to CAG president 2,525,778 2,445,778 Total: $ 4,876,355 $ 4,791,482</t>
  </si>
  <si>
    <t>Real Estate Project in Development (Tables)</t>
  </si>
  <si>
    <t>Summary of Real Estate Project Under Development</t>
  </si>
  <si>
    <t>The real estate project under development consists of the following at September 30 and March 31, 2015 . September 30, 2015 March 31, 2015 Land acquisition $ 6,019,751 $ 6,019,751 Planning, engineering and project management 923,144 882,272 Infrastructure 13,118,749 11,108,591 Townhome construction 5,601,949 5,505,116 Capitalized interest, taxes and lease payments 6,630,452 5,115,748 Legal and other finance costs 2,475,137 2,226,599 Total capitalized $ 34,769,182 $ 30,858,077</t>
  </si>
  <si>
    <t>Contracts Payable to Land Trust (Tables)</t>
  </si>
  <si>
    <t>Schedule of Gross Amounts of Beneficial Interests and Net Amounts of Contracts Payable to Land Trust</t>
  </si>
  <si>
    <t>The gross amounts of the beneficial interests and contracts payable to land trust and the resulting net amount are disclosed below as of September 30, 2015 and 2014 : September 30, 2015 March 31, 2015 Contracts payable to land trust $ 59,945,252 $ 58,763,257 Beneficial Interest held (22,157,800 ) (22,157,800 ) Contracts payable to land trust, net $ 37,787,452 $ 36,605,727</t>
  </si>
  <si>
    <t>Notes Payable Notes Payable (Tables)</t>
  </si>
  <si>
    <t>Schedule of Notes Payable</t>
  </si>
  <si>
    <t>Notes payable is comprised of the following at September 30 and March 31, 2015 . September 30, 2015 March 31, 2015 Romspen construction loan note $ 5,330,496 $ — Notes payable for insurance 97,022 — Total notes payable $ 5,427,518 $ —</t>
  </si>
  <si>
    <t>Basis of Presentation - Additional Information (Detail)</t>
  </si>
  <si>
    <t>1 Months Ended</t>
  </si>
  <si>
    <t>Feb. 28, 2012shares</t>
  </si>
  <si>
    <t>Sep. 30, 2015VillaResidentialtownhomeshares</t>
  </si>
  <si>
    <t>Aug. 13, 2015shares</t>
  </si>
  <si>
    <t>Mar. 31, 2015shares</t>
  </si>
  <si>
    <t>Basis Of Presentation And Organization [Line Items]</t>
  </si>
  <si>
    <t>DW [Member]</t>
  </si>
  <si>
    <t>Common stock shares issued in connection with conversion (shares)</t>
  </si>
  <si>
    <t>Asset under Construction [Member]</t>
  </si>
  <si>
    <t>Number of properties intends to construct | townhome</t>
  </si>
  <si>
    <t>Lulana Gardens [Member]</t>
  </si>
  <si>
    <t>Whale's Point [Member]</t>
  </si>
  <si>
    <t>Number of properties intends to construct | Villa</t>
  </si>
  <si>
    <t>Ho'olei Village [Member]</t>
  </si>
  <si>
    <t>Number of properties intends to construct | Residential</t>
  </si>
  <si>
    <t>Number of properties intends to develop | Residential</t>
  </si>
  <si>
    <t>Summary of Significant Accounting Policies - Additional Information (Detail) - USD ($)</t>
  </si>
  <si>
    <t>Aug. 13, 2015</t>
  </si>
  <si>
    <t>Error Corrections and Prior Period Adjustments Restatement [Line Items]</t>
  </si>
  <si>
    <t>Capitalized interest cost</t>
  </si>
  <si>
    <t>Uncertain tax positions</t>
  </si>
  <si>
    <t>Income tax examination, year under examination</t>
  </si>
  <si>
    <t>Cash, uninsured amount</t>
  </si>
  <si>
    <t>Previously Reported [Member]</t>
  </si>
  <si>
    <t>Related Parties and Transactions - Additional Information (Detail) - USD ($)</t>
  </si>
  <si>
    <t>Jun. 30, 2012</t>
  </si>
  <si>
    <t>Relco [Member]</t>
  </si>
  <si>
    <t>Related Party Transaction [Line Items]</t>
  </si>
  <si>
    <t>A company controlled by the president of CAG Ownership interest in DW</t>
  </si>
  <si>
    <t>5.00%</t>
  </si>
  <si>
    <t>Accounts Payable, Related Parties</t>
  </si>
  <si>
    <t>Interest percentage on advances</t>
  </si>
  <si>
    <t>0.00%</t>
  </si>
  <si>
    <t>CEO [Member]</t>
  </si>
  <si>
    <t>CEO [Member] | CEO Personal Guarantee [Member]</t>
  </si>
  <si>
    <t>CEO [Member] | Advances from Wessels, DW and Relco [Member]</t>
  </si>
  <si>
    <t>Advances payable to related parties, current</t>
  </si>
  <si>
    <t>Dw Aina Lea and Chief Executive Officer [Member] | Advances from Wessels, DW and Relco [Member]</t>
  </si>
  <si>
    <t>CAG President [Member]</t>
  </si>
  <si>
    <t>1.00%</t>
  </si>
  <si>
    <t>Loan amount</t>
  </si>
  <si>
    <t>Note, interest rate percentage</t>
  </si>
  <si>
    <t>8.00%</t>
  </si>
  <si>
    <t>Loan maturity description</t>
  </si>
  <si>
    <t>The note bears interest at 8%, is unsecured and is due upon the earlier of: (1)the Company receiving funding from certain loans, (2) when sufficient proceeds have been obtained on townhouse closings or (3) December 31, 2012. The Company was unable to repay the note prior to its due date of December 31, 2012, and the note continues to accrue interest.</t>
  </si>
  <si>
    <t>Commissions paid</t>
  </si>
  <si>
    <t>Relatives of Company's CEO [Member] | Consulting Fee [Member]</t>
  </si>
  <si>
    <t>Related party transaction, amount</t>
  </si>
  <si>
    <t>Advances payable to related parties</t>
  </si>
  <si>
    <t>DW [Member] | Advances from Wessels, DW and Relco [Member]</t>
  </si>
  <si>
    <t>Related Parties and Transactions - Schedule of Note and Advances Payable to Related Parties (Detail) - USD ($)</t>
  </si>
  <si>
    <t>Note payable to CAG president</t>
  </si>
  <si>
    <t>Advances from Wessels, DW and Relco [Member] | DW [Member]</t>
  </si>
  <si>
    <t>Advances from officers or stockholders</t>
  </si>
  <si>
    <t>Advances from Wessels, DW and Relco [Member] | CEO [Member]</t>
  </si>
  <si>
    <t>Real Estate Project in Development - Additional Information (Detail)</t>
  </si>
  <si>
    <t>12 Months Ended</t>
  </si>
  <si>
    <t>Mar. 31, 2011USD ($)</t>
  </si>
  <si>
    <t>Sep. 30, 2015USD ($)aVillaResidentialtownhome</t>
  </si>
  <si>
    <t>Mar. 31, 2015USD ($)</t>
  </si>
  <si>
    <t>Real Estate Properties [Line Items]</t>
  </si>
  <si>
    <t>Capitalized interest cost | $</t>
  </si>
  <si>
    <t>Land and Construction [Member]</t>
  </si>
  <si>
    <t>Interest costs including amortization of loan costs | $</t>
  </si>
  <si>
    <t>Number of acres</t>
  </si>
  <si>
    <t>Number of real estate properties | townhome</t>
  </si>
  <si>
    <t>Number of real estate properties | Villa</t>
  </si>
  <si>
    <t>Number of real estate properties | Residential</t>
  </si>
  <si>
    <t>Real Estate Project in Development - Summary of Real Estate Project Under Development (Detail) - USD ($)</t>
  </si>
  <si>
    <t>Land acquisition</t>
  </si>
  <si>
    <t>Planning, engineering and project management</t>
  </si>
  <si>
    <t>Infrastructure</t>
  </si>
  <si>
    <t>Townhome construction</t>
  </si>
  <si>
    <t>Capitalized interest, taxes and lease payments</t>
  </si>
  <si>
    <t>Legal and other finance costs</t>
  </si>
  <si>
    <t>Total capitalized</t>
  </si>
  <si>
    <t>Contracts Payable to Land Trust - Additional Information (Detail) - USD ($)</t>
  </si>
  <si>
    <t>Incremental monthly percentage of contract amount</t>
  </si>
  <si>
    <t>Undivided Land Fractions [Member]</t>
  </si>
  <si>
    <t>Accreted interest period</t>
  </si>
  <si>
    <t>32 months</t>
  </si>
  <si>
    <t>Contracts payable principal amount</t>
  </si>
  <si>
    <t>Contracts payable interest amount</t>
  </si>
  <si>
    <t>Unaccreted interest</t>
  </si>
  <si>
    <t>Undivided Land Fractions [Member] | Singapore Dollars [Member]</t>
  </si>
  <si>
    <t>Total contract cost</t>
  </si>
  <si>
    <t>Contracts Payable to Land Trust - Schedule of Gross Amounts of Beneficial Interests and Net Amounts of Contracts Payable to Land Trust (Detail) - Land Trust [Member] - USD ($)</t>
  </si>
  <si>
    <t>Summary of Investment Holdings [Line Items]</t>
  </si>
  <si>
    <t>Beneficial Interest held</t>
  </si>
  <si>
    <t>Contracts payable to land trust, net</t>
  </si>
  <si>
    <t>Net Loss per Share - Additional Information (Detail) - shares</t>
  </si>
  <si>
    <t>Earnings Per Share, Basic, by Common Class, Including Two Class Method [Line Items]</t>
  </si>
  <si>
    <t>Dilutive shares outstanding</t>
  </si>
  <si>
    <t>Warrants outstanding</t>
  </si>
  <si>
    <t>Share-based awards outstanding</t>
  </si>
  <si>
    <t>Legal Proceedings - Additional Information (Detail) $ in Millions</t>
  </si>
  <si>
    <t>Oct. 16, 2015USD ($)a</t>
  </si>
  <si>
    <t>Jan. 31, 2012USD ($)</t>
  </si>
  <si>
    <t>Nov. 12, 2015a</t>
  </si>
  <si>
    <t>Gain Contingencies [Line Items]</t>
  </si>
  <si>
    <t>Profit participation</t>
  </si>
  <si>
    <t>Bridge Aina Le'a [Member] | Subsequent Event [Member]</t>
  </si>
  <si>
    <t>Purchase price of land</t>
  </si>
  <si>
    <t>Cash paid to acquire real estate</t>
  </si>
  <si>
    <t>Construction loan period</t>
  </si>
  <si>
    <t>3 years</t>
  </si>
  <si>
    <t>Liabilities assumed</t>
  </si>
  <si>
    <t>Construction loan, Interest per annum</t>
  </si>
  <si>
    <t>12.00%</t>
  </si>
  <si>
    <t>Agreement term</t>
  </si>
  <si>
    <t>Residential Property [Member] | Bridge Aina Le'a [Member] | Subsequent Event [Member]</t>
  </si>
  <si>
    <t>Number of acres | a</t>
  </si>
  <si>
    <t>Retail Site [Member] | Bridge Aina Le'a [Member] | Subsequent Event [Member]</t>
  </si>
  <si>
    <t>Notes Payable - Additional Information (Detail) - USD ($)</t>
  </si>
  <si>
    <t>Jul. 24, 2015</t>
  </si>
  <si>
    <t>Debt Instrument [Line Items]</t>
  </si>
  <si>
    <t>Construction Loans [Member]</t>
  </si>
  <si>
    <t>Construction Loans [Member] | Romspen Investment Corporation Construction Loan [Member]</t>
  </si>
  <si>
    <t>2 years</t>
  </si>
  <si>
    <t>Construction loan, face amount</t>
  </si>
  <si>
    <t>12.50%</t>
  </si>
  <si>
    <t>Term of Construction loan interest payment</t>
  </si>
  <si>
    <t>payable monthly</t>
  </si>
  <si>
    <t>Advance fees</t>
  </si>
  <si>
    <t>Construction loan date of closing</t>
  </si>
  <si>
    <t>Jul. 24,
		2015</t>
  </si>
  <si>
    <t>Loan received on first draw</t>
  </si>
  <si>
    <t>Interest reserve</t>
  </si>
  <si>
    <t>Insurance Loans [Member]</t>
  </si>
  <si>
    <t>Subsequent Events (Details) - Subsequent Event [Member] $ in Thousands</t>
  </si>
  <si>
    <t>Nov. 12, 2015USD ($)a</t>
  </si>
  <si>
    <t>Bridge Aina Le'a [Member]</t>
  </si>
  <si>
    <t>Subsequent Event [Line Items]</t>
  </si>
  <si>
    <t>Debt instrument term</t>
  </si>
  <si>
    <t>Stated interest rate</t>
  </si>
  <si>
    <t>Bridge Aina Le'a [Member] | Residential Property [Member]</t>
  </si>
  <si>
    <t>Bridge Aina Le'a [Member] | Retail Site [Member]</t>
  </si>
  <si>
    <t>Prepaid Interest</t>
  </si>
  <si>
    <t>1 year</t>
  </si>
  <si>
    <t>Remaining borrowing capacity</t>
  </si>
  <si>
    <t>Construction Loans [Member] | CEO [Member]</t>
  </si>
  <si>
    <t>Guarantee fe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6</v>
      </c>
    </row>
    <row r="8" spans="1:3">
      <c s="4" r="A8" t="s">
        <v>12</v>
      </c>
      <c s="6" r="B8" t="s">
        <v>13</v>
      </c>
    </row>
    <row r="9" spans="1:3">
      <c s="4" r="A9" t="s">
        <v>14</v>
      </c>
      <c s="4" r="B9" t="s">
        <v>15</v>
      </c>
    </row>
    <row r="10" spans="1:3">
      <c s="4" r="A10" t="s">
        <v>16</v>
      </c>
      <c s="4" r="B10" t="s">
        <v>17</v>
      </c>
    </row>
    <row r="11" spans="1:3">
      <c s="4" r="A11" t="s">
        <v>18</v>
      </c>
      <c s="5" r="B11" t="n">
        <v>1554923</v>
      </c>
    </row>
    <row r="12" spans="1:3">
      <c s="4" r="A12" t="s">
        <v>19</v>
      </c>
      <c s="4" r="B12" t="s">
        <v>20</v>
      </c>
    </row>
    <row r="13" spans="1:3">
      <c s="4" r="A13" t="s">
        <v>21</v>
      </c>
      <c s="4" r="B13" t="s">
        <v>22</v>
      </c>
    </row>
    <row r="14" spans="1:3">
      <c s="4" r="A14" t="s">
        <v>23</v>
      </c>
      <c s="5" r="C14" t="n">
        <v>9084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28</v>
      </c>
      <c s="2" r="B1" t="s">
        <v>1</v>
      </c>
    </row>
    <row r="2" spans="1:2">
      <c s="2" r="B2" t="s">
        <v>2</v>
      </c>
    </row>
    <row r="3" spans="1:2">
      <c s="3" r="A3" t="s">
        <v>105</v>
      </c>
    </row>
    <row r="4" spans="1:2">
      <c s="4" r="A4" t="s">
        <v>129</v>
      </c>
      <c s="4" r="B4" t="s">
        <v>130</v>
      </c>
    </row>
    <row r="5" spans="1:2">
      <c s="4" r="A5" t="s">
        <v>131</v>
      </c>
      <c s="4" r="B5" t="s">
        <v>132</v>
      </c>
    </row>
    <row r="6" spans="1:2">
      <c s="4" r="A6" t="s">
        <v>110</v>
      </c>
      <c s="4" r="B6" t="s">
        <v>133</v>
      </c>
    </row>
    <row r="7" spans="1:2">
      <c s="4" r="A7" t="s">
        <v>134</v>
      </c>
      <c s="4" r="B7" t="s">
        <v>135</v>
      </c>
    </row>
    <row r="8" spans="1:2">
      <c s="4" r="A8" t="s">
        <v>136</v>
      </c>
      <c s="4" r="B8" t="s">
        <v>137</v>
      </c>
    </row>
    <row r="9" spans="1:2">
      <c s="4" r="A9" t="s">
        <v>113</v>
      </c>
      <c s="4" r="B9" t="s">
        <v>138</v>
      </c>
    </row>
    <row r="10" spans="1:2">
      <c s="4" r="A10" t="s">
        <v>139</v>
      </c>
      <c s="4" r="B10" t="s">
        <v>140</v>
      </c>
    </row>
    <row r="11" spans="1:2">
      <c s="4" r="A11" t="s">
        <v>141</v>
      </c>
      <c s="4" r="B11" t="s">
        <v>142</v>
      </c>
    </row>
    <row r="12" spans="1:2">
      <c s="4" r="A12" t="s">
        <v>143</v>
      </c>
      <c s="4" r="B12" t="s">
        <v>144</v>
      </c>
    </row>
    <row r="13" spans="1:2">
      <c s="4" r="A13" t="s">
        <v>145</v>
      </c>
      <c s="4" r="B1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47</v>
      </c>
      <c s="2" r="B1" t="s">
        <v>1</v>
      </c>
    </row>
    <row r="2" spans="1:2">
      <c s="2" r="B2" t="s">
        <v>2</v>
      </c>
    </row>
    <row r="3" spans="1:2">
      <c s="3" r="A3" t="s">
        <v>108</v>
      </c>
    </row>
    <row r="4" spans="1:2">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0</v>
      </c>
      <c s="2" r="B1" t="s">
        <v>1</v>
      </c>
    </row>
    <row r="2" spans="1:2">
      <c s="2" r="B2" t="s">
        <v>2</v>
      </c>
    </row>
    <row r="3" spans="1:2">
      <c s="3" r="A3" t="s">
        <v>111</v>
      </c>
    </row>
    <row r="4" spans="1:2">
      <c s="4" r="A4" t="s">
        <v>151</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14</v>
      </c>
    </row>
    <row r="4" spans="1:2">
      <c s="4" r="A4" t="s">
        <v>154</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6</v>
      </c>
      <c s="2" r="B1" t="s">
        <v>1</v>
      </c>
    </row>
    <row r="2" spans="1:2">
      <c s="2" r="B2" t="s">
        <v>2</v>
      </c>
    </row>
    <row r="3" spans="1:2">
      <c s="3" r="A3" t="s">
        <v>123</v>
      </c>
    </row>
    <row r="4" spans="1:2">
      <c s="4" r="A4" t="s">
        <v>157</v>
      </c>
      <c s="4" r="B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188434</v>
      </c>
      <c s="7" r="C3" t="n">
        <v>12274233</v>
      </c>
    </row>
    <row r="4" spans="1:3">
      <c s="4" r="A4" t="s">
        <v>28</v>
      </c>
      <c s="5" r="B4" t="n">
        <v>85000</v>
      </c>
      <c s="5" r="C4" t="n">
        <v>85000</v>
      </c>
    </row>
    <row r="5" spans="1:3">
      <c s="4" r="A5" t="s">
        <v>29</v>
      </c>
      <c s="5" r="B5" t="n">
        <v>1332598</v>
      </c>
      <c s="5" r="C5" t="n">
        <v>803238</v>
      </c>
    </row>
    <row r="6" spans="1:3">
      <c s="4" r="A6" t="s">
        <v>30</v>
      </c>
      <c s="5" r="B6" t="n">
        <v>342000</v>
      </c>
      <c s="5" r="C6" t="n">
        <v>110000</v>
      </c>
    </row>
    <row r="7" spans="1:3">
      <c s="4" r="A7" t="s">
        <v>31</v>
      </c>
      <c s="5" r="B7" t="n">
        <v>10948032</v>
      </c>
      <c s="5" r="C7" t="n">
        <v>13272471</v>
      </c>
    </row>
    <row r="8" spans="1:3">
      <c s="4" r="A8" t="s">
        <v>32</v>
      </c>
      <c s="5" r="B8" t="n">
        <v>34769182</v>
      </c>
      <c s="5" r="C8" t="n">
        <v>30858077</v>
      </c>
    </row>
    <row r="9" spans="1:3">
      <c s="4" r="A9" t="s">
        <v>33</v>
      </c>
      <c s="5" r="B9" t="n">
        <v>625860</v>
      </c>
      <c s="5" r="C9" t="n">
        <v>169649</v>
      </c>
    </row>
    <row r="10" spans="1:3">
      <c s="4" r="A10" t="s">
        <v>34</v>
      </c>
      <c s="5" r="B10" t="n">
        <v>46343074</v>
      </c>
      <c s="5" r="C10" t="n">
        <v>44300197</v>
      </c>
    </row>
    <row r="11" spans="1:3">
      <c s="3" r="A11" t="s">
        <v>35</v>
      </c>
    </row>
    <row r="12" spans="1:3">
      <c s="4" r="A12" t="s">
        <v>36</v>
      </c>
      <c s="5" r="B12" t="n">
        <v>2338540</v>
      </c>
      <c s="5" r="C12" t="n">
        <v>4091203</v>
      </c>
    </row>
    <row r="13" spans="1:3">
      <c s="4" r="A13" t="s">
        <v>37</v>
      </c>
      <c s="5" r="B13" t="n">
        <v>0</v>
      </c>
      <c s="5" r="C13" t="n">
        <v>2022000</v>
      </c>
    </row>
    <row r="14" spans="1:3">
      <c s="4" r="A14" t="s">
        <v>38</v>
      </c>
      <c s="5" r="B14" t="n">
        <v>4876355</v>
      </c>
      <c s="5" r="C14" t="n">
        <v>4791482</v>
      </c>
    </row>
    <row r="15" spans="1:3">
      <c s="4" r="A15" t="s">
        <v>39</v>
      </c>
      <c s="5" r="B15" t="n">
        <v>25625600</v>
      </c>
      <c s="5" r="C15" t="n">
        <v>25625600</v>
      </c>
    </row>
    <row r="16" spans="1:3">
      <c s="4" r="A16" t="s">
        <v>40</v>
      </c>
      <c s="5" r="B16" t="n">
        <v>559408</v>
      </c>
      <c s="5" r="C16" t="n">
        <v>383200</v>
      </c>
    </row>
    <row r="17" spans="1:3">
      <c s="4" r="A17" t="s">
        <v>41</v>
      </c>
      <c s="5" r="B17" t="n">
        <v>33399903</v>
      </c>
      <c s="5" r="C17" t="n">
        <v>36913485</v>
      </c>
    </row>
    <row r="18" spans="1:3">
      <c s="4" r="A18" t="s">
        <v>42</v>
      </c>
      <c s="5" r="B18" t="n">
        <v>5427518</v>
      </c>
      <c s="5" r="C18" t="n">
        <v>0</v>
      </c>
    </row>
    <row r="19" spans="1:3">
      <c s="4" r="A19" t="s">
        <v>43</v>
      </c>
      <c s="5" r="B19" t="n">
        <v>12161852</v>
      </c>
      <c s="5" r="C19" t="n">
        <v>10980127</v>
      </c>
    </row>
    <row r="20" spans="1:3">
      <c s="4" r="A20" t="s">
        <v>44</v>
      </c>
      <c s="7" r="B20" t="n">
        <v>50989273</v>
      </c>
      <c s="7" r="C20" t="n">
        <v>47893612</v>
      </c>
    </row>
    <row r="21" spans="1:3">
      <c s="4" r="A21" t="s">
        <v>45</v>
      </c>
      <c s="4" r="B21" t="s">
        <v>46</v>
      </c>
      <c s="4" r="C21" t="s">
        <v>46</v>
      </c>
    </row>
    <row r="22" spans="1:3">
      <c s="3" r="A22" t="s">
        <v>47</v>
      </c>
    </row>
    <row r="23" spans="1:3">
      <c s="4" r="A23" t="s">
        <v>48</v>
      </c>
      <c s="7" r="B23" t="n">
        <v>0</v>
      </c>
      <c s="7" r="C23" t="n">
        <v>0</v>
      </c>
    </row>
    <row r="24" spans="1:3">
      <c s="4" r="A24" t="s">
        <v>49</v>
      </c>
      <c s="5" r="B24" t="n">
        <v>9084</v>
      </c>
      <c s="5" r="C24" t="n">
        <v>9100</v>
      </c>
    </row>
    <row r="25" spans="1:3">
      <c s="4" r="A25" t="s">
        <v>50</v>
      </c>
      <c s="5" r="B25" t="n">
        <v>31245783</v>
      </c>
      <c s="5" r="C25" t="n">
        <v>31245767</v>
      </c>
    </row>
    <row r="26" spans="1:3">
      <c s="4" r="A26" t="s">
        <v>51</v>
      </c>
      <c s="5" r="B26" t="n">
        <v>-35901066</v>
      </c>
      <c s="5" r="C26" t="n">
        <v>-34848282</v>
      </c>
    </row>
    <row r="27" spans="1:3">
      <c s="4" r="A27" t="s">
        <v>52</v>
      </c>
      <c s="5" r="B27" t="n">
        <v>-4646199</v>
      </c>
      <c s="5" r="C27" t="n">
        <v>-3593415</v>
      </c>
    </row>
    <row r="28" spans="1:3">
      <c s="4" r="A28" t="s">
        <v>53</v>
      </c>
      <c s="7" r="B28" t="n">
        <v>46343074</v>
      </c>
      <c s="7" r="C28" t="n">
        <v>443001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20"/>
    <col customWidth="1" max="3" min="3" width="44"/>
    <col customWidth="1" max="4" min="4" width="20"/>
    <col customWidth="1" max="5" min="5" width="20"/>
  </cols>
  <sheetData>
    <row r="1" spans="1:5">
      <c s="1" r="A1" t="s">
        <v>159</v>
      </c>
      <c s="2" r="B1" t="s">
        <v>160</v>
      </c>
    </row>
    <row r="2" spans="1:5">
      <c s="2" r="B2" t="s">
        <v>161</v>
      </c>
      <c s="2" r="C2" t="s">
        <v>162</v>
      </c>
      <c s="2" r="D2" t="s">
        <v>163</v>
      </c>
      <c s="2" r="E2" t="s">
        <v>164</v>
      </c>
    </row>
    <row r="3" spans="1:5">
      <c s="3" r="A3" t="s">
        <v>165</v>
      </c>
    </row>
    <row r="4" spans="1:5">
      <c s="4" r="A4" t="s">
        <v>63</v>
      </c>
      <c s="5" r="C4" t="n">
        <v>9084056</v>
      </c>
      <c s="5" r="D4" t="n">
        <v>9084056</v>
      </c>
      <c s="5" r="E4" t="n">
        <v>9099544</v>
      </c>
    </row>
    <row r="5" spans="1:5">
      <c s="4" r="A5" t="s">
        <v>64</v>
      </c>
      <c s="5" r="C5" t="n">
        <v>9084056</v>
      </c>
      <c s="5" r="D5" t="n">
        <v>9084056</v>
      </c>
      <c s="5" r="E5" t="n">
        <v>9099544</v>
      </c>
    </row>
    <row r="6" spans="1:5">
      <c s="4" r="A6" t="s">
        <v>166</v>
      </c>
    </row>
    <row r="7" spans="1:5">
      <c s="3" r="A7" t="s">
        <v>165</v>
      </c>
    </row>
    <row r="8" spans="1:5">
      <c s="4" r="A8" t="s">
        <v>167</v>
      </c>
      <c s="5" r="B8" t="n">
        <v>5500000</v>
      </c>
    </row>
    <row r="9" spans="1:5">
      <c s="4" r="A9" t="s">
        <v>168</v>
      </c>
    </row>
    <row r="10" spans="1:5">
      <c s="3" r="A10" t="s">
        <v>165</v>
      </c>
    </row>
    <row r="11" spans="1:5">
      <c s="4" r="A11" t="s">
        <v>169</v>
      </c>
      <c s="5" r="C11" t="n">
        <v>64</v>
      </c>
    </row>
    <row r="12" spans="1:5">
      <c s="4" r="A12" t="s">
        <v>170</v>
      </c>
    </row>
    <row r="13" spans="1:5">
      <c s="3" r="A13" t="s">
        <v>165</v>
      </c>
    </row>
    <row r="14" spans="1:5">
      <c s="4" r="A14" t="s">
        <v>169</v>
      </c>
      <c s="5" r="C14" t="n">
        <v>384</v>
      </c>
    </row>
    <row r="15" spans="1:5">
      <c s="4" r="A15" t="s">
        <v>171</v>
      </c>
    </row>
    <row r="16" spans="1:5">
      <c s="3" r="A16" t="s">
        <v>165</v>
      </c>
    </row>
    <row r="17" spans="1:5">
      <c s="4" r="A17" t="s">
        <v>172</v>
      </c>
      <c s="5" r="C17" t="n">
        <v>48</v>
      </c>
    </row>
    <row r="18" spans="1:5">
      <c s="4" r="A18" t="s">
        <v>173</v>
      </c>
    </row>
    <row r="19" spans="1:5">
      <c s="3" r="A19" t="s">
        <v>165</v>
      </c>
    </row>
    <row r="20" spans="1:5">
      <c s="4" r="A20" t="s">
        <v>174</v>
      </c>
      <c s="5" r="C20" t="n">
        <v>70</v>
      </c>
    </row>
    <row r="21" spans="1:5">
      <c s="4" r="A21" t="s">
        <v>175</v>
      </c>
      <c s="5" r="C21" t="n">
        <v>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176</v>
      </c>
      <c s="2" r="B1" t="s">
        <v>1</v>
      </c>
    </row>
    <row r="2" spans="1:5">
      <c s="2" r="B2" t="s">
        <v>2</v>
      </c>
      <c s="2" r="C2" t="s">
        <v>177</v>
      </c>
      <c s="2" r="D2" t="s">
        <v>25</v>
      </c>
      <c s="2" r="E2" t="s">
        <v>67</v>
      </c>
    </row>
    <row r="3" spans="1:5">
      <c s="3" r="A3" t="s">
        <v>178</v>
      </c>
    </row>
    <row r="4" spans="1:5">
      <c s="4" r="A4" t="s">
        <v>179</v>
      </c>
      <c s="7" r="B4" t="n">
        <v>1459899</v>
      </c>
    </row>
    <row r="5" spans="1:5">
      <c s="4" r="A5" t="s">
        <v>180</v>
      </c>
      <c s="7" r="B5" t="n">
        <v>0</v>
      </c>
      <c s="7" r="E5" t="n">
        <v>0</v>
      </c>
    </row>
    <row r="6" spans="1:5">
      <c s="4" r="A6" t="s">
        <v>64</v>
      </c>
      <c s="5" r="B6" t="n">
        <v>9084056</v>
      </c>
      <c s="5" r="C6" t="n">
        <v>9084056</v>
      </c>
      <c s="5" r="D6" t="n">
        <v>9099544</v>
      </c>
    </row>
    <row r="7" spans="1:5">
      <c s="4" r="A7" t="s">
        <v>181</v>
      </c>
      <c s="5" r="B7" t="n">
        <v>2012</v>
      </c>
    </row>
    <row r="8" spans="1:5">
      <c s="4" r="A8" t="s">
        <v>182</v>
      </c>
      <c s="7" r="B8" t="n">
        <v>8927434</v>
      </c>
      <c s="7" r="D8" t="n">
        <v>12000000</v>
      </c>
    </row>
    <row r="9" spans="1:5">
      <c s="4" r="A9" t="s">
        <v>28</v>
      </c>
      <c s="7" r="B9" t="n">
        <v>85000</v>
      </c>
      <c s="7" r="D9" t="n">
        <v>85000</v>
      </c>
    </row>
    <row r="10" spans="1:5">
      <c s="4" r="A10" t="s">
        <v>183</v>
      </c>
    </row>
    <row r="11" spans="1:5">
      <c s="3" r="A11" t="s">
        <v>178</v>
      </c>
    </row>
    <row r="12" spans="1:5">
      <c s="4" r="A12" t="s">
        <v>64</v>
      </c>
      <c s="5" r="B12" t="n">
        <v>90995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s="1" r="A1" t="s">
        <v>184</v>
      </c>
      <c s="2" r="B1" t="s">
        <v>2</v>
      </c>
      <c s="2" r="C1" t="s">
        <v>185</v>
      </c>
      <c s="2" r="D1" t="s">
        <v>2</v>
      </c>
      <c s="2" r="E1" t="s">
        <v>67</v>
      </c>
      <c s="2" r="F1" t="s">
        <v>25</v>
      </c>
    </row>
    <row r="2" spans="1:6">
      <c s="4" r="A2" t="s">
        <v>186</v>
      </c>
    </row>
    <row r="3" spans="1:6">
      <c s="3" r="A3" t="s">
        <v>187</v>
      </c>
    </row>
    <row r="4" spans="1:6">
      <c s="4" r="A4" t="s">
        <v>188</v>
      </c>
      <c s="4" r="B4" t="s">
        <v>189</v>
      </c>
    </row>
    <row r="5" spans="1:6">
      <c s="4" r="A5" t="s">
        <v>190</v>
      </c>
      <c s="7" r="B5" t="n">
        <v>78689</v>
      </c>
      <c s="7" r="D5" t="n">
        <v>78689</v>
      </c>
    </row>
    <row r="6" spans="1:6">
      <c s="4" r="A6" t="s">
        <v>191</v>
      </c>
      <c s="4" r="D6" t="s">
        <v>192</v>
      </c>
    </row>
    <row r="7" spans="1:6">
      <c s="4" r="A7" t="s">
        <v>193</v>
      </c>
    </row>
    <row r="8" spans="1:6">
      <c s="3" r="A8" t="s">
        <v>187</v>
      </c>
    </row>
    <row r="9" spans="1:6">
      <c s="4" r="A9" t="s">
        <v>191</v>
      </c>
      <c s="4" r="D9" t="s">
        <v>192</v>
      </c>
    </row>
    <row r="10" spans="1:6">
      <c s="4" r="A10" t="s">
        <v>194</v>
      </c>
    </row>
    <row r="11" spans="1:6">
      <c s="3" r="A11" t="s">
        <v>187</v>
      </c>
    </row>
    <row r="12" spans="1:6">
      <c s="4" r="A12" t="s">
        <v>42</v>
      </c>
      <c s="5" r="B12" t="n">
        <v>5330000</v>
      </c>
      <c s="7" r="D12" t="n">
        <v>5330000</v>
      </c>
      <c s="7" r="F12" t="n">
        <v>2400000</v>
      </c>
    </row>
    <row r="13" spans="1:6">
      <c s="4" r="A13" t="s">
        <v>195</v>
      </c>
    </row>
    <row r="14" spans="1:6">
      <c s="3" r="A14" t="s">
        <v>187</v>
      </c>
    </row>
    <row r="15" spans="1:6">
      <c s="4" r="A15" t="s">
        <v>196</v>
      </c>
      <c s="5" r="B15" t="n">
        <v>2150577</v>
      </c>
      <c s="5" r="D15" t="n">
        <v>2150577</v>
      </c>
      <c s="5" r="F15" t="n">
        <v>2145704</v>
      </c>
    </row>
    <row r="16" spans="1:6">
      <c s="4" r="A16" t="s">
        <v>197</v>
      </c>
    </row>
    <row r="17" spans="1:6">
      <c s="3" r="A17" t="s">
        <v>187</v>
      </c>
    </row>
    <row r="18" spans="1:6">
      <c s="4" r="A18" t="s">
        <v>196</v>
      </c>
      <c s="7" r="B18" t="n">
        <v>2350577</v>
      </c>
      <c s="7" r="D18" t="n">
        <v>2350577</v>
      </c>
      <c s="5" r="F18" t="n">
        <v>2345704</v>
      </c>
    </row>
    <row r="19" spans="1:6">
      <c s="4" r="A19" t="s">
        <v>198</v>
      </c>
    </row>
    <row r="20" spans="1:6">
      <c s="3" r="A20" t="s">
        <v>187</v>
      </c>
    </row>
    <row r="21" spans="1:6">
      <c s="4" r="A21" t="s">
        <v>188</v>
      </c>
      <c s="4" r="B21" t="s">
        <v>199</v>
      </c>
    </row>
    <row r="22" spans="1:6">
      <c s="4" r="A22" t="s">
        <v>200</v>
      </c>
      <c s="7" r="C22" t="n">
        <v>2000000</v>
      </c>
    </row>
    <row r="23" spans="1:6">
      <c s="4" r="A23" t="s">
        <v>201</v>
      </c>
      <c s="4" r="C23" t="s">
        <v>202</v>
      </c>
    </row>
    <row r="24" spans="1:6">
      <c s="4" r="A24" t="s">
        <v>203</v>
      </c>
      <c s="4" r="D24" t="s">
        <v>204</v>
      </c>
    </row>
    <row r="25" spans="1:6">
      <c s="4" r="A25" t="s">
        <v>38</v>
      </c>
      <c s="7" r="B25" t="n">
        <v>2525778</v>
      </c>
      <c s="7" r="D25" t="n">
        <v>2525778</v>
      </c>
      <c s="5" r="F25" t="n">
        <v>2445778</v>
      </c>
    </row>
    <row r="26" spans="1:6">
      <c s="4" r="A26" t="s">
        <v>205</v>
      </c>
      <c s="5" r="D26" t="n">
        <v>0</v>
      </c>
      <c s="7" r="E26" t="n">
        <v>0</v>
      </c>
    </row>
    <row r="27" spans="1:6">
      <c s="4" r="A27" t="s">
        <v>206</v>
      </c>
    </row>
    <row r="28" spans="1:6">
      <c s="3" r="A28" t="s">
        <v>187</v>
      </c>
    </row>
    <row r="29" spans="1:6">
      <c s="4" r="A29" t="s">
        <v>207</v>
      </c>
      <c s="5" r="D29" t="n">
        <v>98000</v>
      </c>
      <c s="7" r="E29" t="n">
        <v>60000</v>
      </c>
    </row>
    <row r="30" spans="1:6">
      <c s="4" r="A30" t="s">
        <v>208</v>
      </c>
      <c s="5" r="B30" t="n">
        <v>12144</v>
      </c>
      <c s="7" r="D30" t="n">
        <v>12144</v>
      </c>
      <c s="5" r="F30" t="n">
        <v>51492</v>
      </c>
    </row>
    <row r="31" spans="1:6">
      <c s="4" r="A31" t="s">
        <v>166</v>
      </c>
    </row>
    <row r="32" spans="1:6">
      <c s="3" r="A32" t="s">
        <v>187</v>
      </c>
    </row>
    <row r="33" spans="1:6">
      <c s="4" r="A33" t="s">
        <v>191</v>
      </c>
      <c s="4" r="D33" t="s">
        <v>192</v>
      </c>
    </row>
    <row r="34" spans="1:6">
      <c s="4" r="A34" t="s">
        <v>209</v>
      </c>
    </row>
    <row r="35" spans="1:6">
      <c s="3" r="A35" t="s">
        <v>187</v>
      </c>
    </row>
    <row r="36" spans="1:6">
      <c s="4" r="A36" t="s">
        <v>196</v>
      </c>
      <c s="7" r="B36" t="n">
        <v>200000</v>
      </c>
      <c s="7" r="D36" t="n">
        <v>200000</v>
      </c>
      <c s="7" r="F36" t="n">
        <v>2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0</v>
      </c>
      <c s="2" r="B1" t="s">
        <v>2</v>
      </c>
      <c s="2" r="C1" t="s">
        <v>25</v>
      </c>
    </row>
    <row r="2" spans="1:3">
      <c s="3" r="A2" t="s">
        <v>187</v>
      </c>
    </row>
    <row r="3" spans="1:3">
      <c s="4" r="A3" t="s">
        <v>38</v>
      </c>
      <c s="7" r="B3" t="n">
        <v>4876355</v>
      </c>
      <c s="7" r="C3" t="n">
        <v>4791482</v>
      </c>
    </row>
    <row r="4" spans="1:3">
      <c s="4" r="A4" t="s">
        <v>198</v>
      </c>
    </row>
    <row r="5" spans="1:3">
      <c s="3" r="A5" t="s">
        <v>187</v>
      </c>
    </row>
    <row r="6" spans="1:3">
      <c s="4" r="A6" t="s">
        <v>211</v>
      </c>
      <c s="5" r="B6" t="n">
        <v>2525778</v>
      </c>
      <c s="5" r="C6" t="n">
        <v>2445778</v>
      </c>
    </row>
    <row r="7" spans="1:3">
      <c s="4" r="A7" t="s">
        <v>212</v>
      </c>
    </row>
    <row r="8" spans="1:3">
      <c s="3" r="A8" t="s">
        <v>187</v>
      </c>
    </row>
    <row r="9" spans="1:3">
      <c s="4" r="A9" t="s">
        <v>213</v>
      </c>
      <c s="5" r="B9" t="n">
        <v>200000</v>
      </c>
      <c s="5" r="C9" t="n">
        <v>200000</v>
      </c>
    </row>
    <row r="10" spans="1:3">
      <c s="4" r="A10" t="s">
        <v>214</v>
      </c>
    </row>
    <row r="11" spans="1:3">
      <c s="3" r="A11" t="s">
        <v>187</v>
      </c>
    </row>
    <row r="12" spans="1:3">
      <c s="4" r="A12" t="s">
        <v>213</v>
      </c>
      <c s="7" r="B12" t="n">
        <v>2150577</v>
      </c>
      <c s="7" r="C12" t="n">
        <v>21457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21"/>
    <col customWidth="1" max="3" min="3" width="46"/>
    <col customWidth="1" max="4" min="4" width="21"/>
  </cols>
  <sheetData>
    <row r="1" spans="1:4">
      <c s="1" r="A1" t="s">
        <v>215</v>
      </c>
      <c s="2" r="B1" t="s">
        <v>160</v>
      </c>
      <c s="2" r="C1" t="s">
        <v>1</v>
      </c>
      <c s="2" r="D1" t="s">
        <v>216</v>
      </c>
    </row>
    <row r="2" spans="1:4">
      <c s="2" r="B2" t="s">
        <v>217</v>
      </c>
      <c s="2" r="C2" t="s">
        <v>218</v>
      </c>
      <c s="2" r="D2" t="s">
        <v>219</v>
      </c>
    </row>
    <row r="3" spans="1:4">
      <c s="3" r="A3" t="s">
        <v>220</v>
      </c>
    </row>
    <row r="4" spans="1:4">
      <c s="4" r="A4" t="s">
        <v>221</v>
      </c>
      <c s="7" r="C4" t="n">
        <v>1459899</v>
      </c>
    </row>
    <row r="5" spans="1:4">
      <c s="4" r="A5" t="s">
        <v>222</v>
      </c>
    </row>
    <row r="6" spans="1:4">
      <c s="3" r="A6" t="s">
        <v>220</v>
      </c>
    </row>
    <row r="7" spans="1:4">
      <c s="4" r="A7" t="s">
        <v>221</v>
      </c>
      <c s="7" r="B7" t="n">
        <v>2267197</v>
      </c>
      <c s="7" r="C7" t="n">
        <v>1459899</v>
      </c>
    </row>
    <row r="8" spans="1:4">
      <c s="4" r="A8" t="s">
        <v>223</v>
      </c>
      <c s="7" r="D8" t="n">
        <v>27746664</v>
      </c>
    </row>
    <row r="9" spans="1:4">
      <c s="4" r="A9" t="s">
        <v>170</v>
      </c>
    </row>
    <row r="10" spans="1:4">
      <c s="3" r="A10" t="s">
        <v>220</v>
      </c>
    </row>
    <row r="11" spans="1:4">
      <c s="4" r="A11" t="s">
        <v>224</v>
      </c>
      <c s="5" r="C11" t="n">
        <v>61</v>
      </c>
    </row>
    <row r="12" spans="1:4">
      <c s="4" r="A12" t="s">
        <v>225</v>
      </c>
      <c s="5" r="C12" t="n">
        <v>384</v>
      </c>
    </row>
    <row r="13" spans="1:4">
      <c s="4" r="A13" t="s">
        <v>171</v>
      </c>
    </row>
    <row r="14" spans="1:4">
      <c s="3" r="A14" t="s">
        <v>220</v>
      </c>
    </row>
    <row r="15" spans="1:4">
      <c s="4" r="A15" t="s">
        <v>224</v>
      </c>
      <c s="5" r="C15" t="n">
        <v>38</v>
      </c>
    </row>
    <row r="16" spans="1:4">
      <c s="4" r="A16" t="s">
        <v>226</v>
      </c>
      <c s="5" r="C16" t="n">
        <v>48</v>
      </c>
    </row>
    <row r="17" spans="1:4">
      <c s="4" r="A17" t="s">
        <v>173</v>
      </c>
    </row>
    <row r="18" spans="1:4">
      <c s="3" r="A18" t="s">
        <v>220</v>
      </c>
    </row>
    <row r="19" spans="1:4">
      <c s="4" r="A19" t="s">
        <v>224</v>
      </c>
      <c s="5" r="C19" t="n">
        <v>23</v>
      </c>
    </row>
    <row r="20" spans="1:4">
      <c s="4" r="A20" t="s">
        <v>227</v>
      </c>
      <c s="5" r="C20" t="n">
        <v>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v>
      </c>
      <c s="2" r="C1" t="s">
        <v>25</v>
      </c>
    </row>
    <row r="2" spans="1:3">
      <c s="3" r="A2" t="s">
        <v>111</v>
      </c>
    </row>
    <row r="3" spans="1:3">
      <c s="4" r="A3" t="s">
        <v>229</v>
      </c>
      <c s="7" r="B3" t="n">
        <v>6019751</v>
      </c>
      <c s="7" r="C3" t="n">
        <v>6019751</v>
      </c>
    </row>
    <row r="4" spans="1:3">
      <c s="4" r="A4" t="s">
        <v>230</v>
      </c>
      <c s="5" r="B4" t="n">
        <v>923144</v>
      </c>
      <c s="5" r="C4" t="n">
        <v>882272</v>
      </c>
    </row>
    <row r="5" spans="1:3">
      <c s="4" r="A5" t="s">
        <v>231</v>
      </c>
      <c s="5" r="B5" t="n">
        <v>13118749</v>
      </c>
      <c s="5" r="C5" t="n">
        <v>11108591</v>
      </c>
    </row>
    <row r="6" spans="1:3">
      <c s="4" r="A6" t="s">
        <v>232</v>
      </c>
      <c s="5" r="B6" t="n">
        <v>5601949</v>
      </c>
      <c s="5" r="C6" t="n">
        <v>5505116</v>
      </c>
    </row>
    <row r="7" spans="1:3">
      <c s="4" r="A7" t="s">
        <v>233</v>
      </c>
      <c s="5" r="B7" t="n">
        <v>6630452</v>
      </c>
      <c s="5" r="C7" t="n">
        <v>5115748</v>
      </c>
    </row>
    <row r="8" spans="1:3">
      <c s="4" r="A8" t="s">
        <v>234</v>
      </c>
      <c s="5" r="B8" t="n">
        <v>2475137</v>
      </c>
      <c s="5" r="C8" t="n">
        <v>2226599</v>
      </c>
    </row>
    <row r="9" spans="1:3">
      <c s="4" r="A9" t="s">
        <v>235</v>
      </c>
      <c s="7" r="B9" t="n">
        <v>34769182</v>
      </c>
      <c s="7" r="C9" t="n">
        <v>3085807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236</v>
      </c>
      <c s="2" r="B1" t="s">
        <v>1</v>
      </c>
    </row>
    <row r="2" spans="1:4">
      <c s="2" r="B2" t="s">
        <v>2</v>
      </c>
      <c s="2" r="C2" t="s">
        <v>67</v>
      </c>
      <c s="2" r="D2" t="s">
        <v>25</v>
      </c>
    </row>
    <row r="3" spans="1:4">
      <c s="3" r="A3" t="s">
        <v>220</v>
      </c>
    </row>
    <row r="4" spans="1:4">
      <c s="4" r="A4" t="s">
        <v>237</v>
      </c>
      <c s="4" r="B4" t="s">
        <v>199</v>
      </c>
    </row>
    <row r="5" spans="1:4">
      <c s="4" r="A5" t="s">
        <v>100</v>
      </c>
      <c s="7" r="B5" t="n">
        <v>1459899</v>
      </c>
      <c s="7" r="C5" t="n">
        <v>0</v>
      </c>
    </row>
    <row r="6" spans="1:4">
      <c s="4" r="A6" t="s">
        <v>82</v>
      </c>
      <c s="7" r="B6" t="n">
        <v>86556</v>
      </c>
      <c s="5" r="C6" t="n">
        <v>19522</v>
      </c>
    </row>
    <row r="7" spans="1:4">
      <c s="4" r="A7" t="s">
        <v>238</v>
      </c>
    </row>
    <row r="8" spans="1:4">
      <c s="3" r="A8" t="s">
        <v>220</v>
      </c>
    </row>
    <row r="9" spans="1:4">
      <c s="4" r="A9" t="s">
        <v>239</v>
      </c>
      <c s="4" r="B9" t="s">
        <v>240</v>
      </c>
    </row>
    <row r="10" spans="1:4">
      <c s="4" r="A10" t="s">
        <v>100</v>
      </c>
      <c s="7" r="B10" t="n">
        <v>1268281</v>
      </c>
      <c s="5" r="C10" t="n">
        <v>1413540</v>
      </c>
    </row>
    <row r="11" spans="1:4">
      <c s="4" r="A11" t="s">
        <v>241</v>
      </c>
      <c s="5" r="B11" t="n">
        <v>27410273</v>
      </c>
      <c s="7" r="D11" t="n">
        <v>27496329</v>
      </c>
    </row>
    <row r="12" spans="1:4">
      <c s="4" r="A12" t="s">
        <v>242</v>
      </c>
      <c s="5" r="B12" t="n">
        <v>10377179</v>
      </c>
      <c s="5" r="D12" t="n">
        <v>9109398</v>
      </c>
    </row>
    <row r="13" spans="1:4">
      <c s="4" r="A13" t="s">
        <v>243</v>
      </c>
      <c s="5" r="B13" t="n">
        <v>23731</v>
      </c>
      <c s="5" r="D13" t="n">
        <v>142990</v>
      </c>
    </row>
    <row r="14" spans="1:4">
      <c s="4" r="A14" t="s">
        <v>82</v>
      </c>
      <c s="5" r="B14" t="n">
        <v>86556</v>
      </c>
      <c s="7" r="C14" t="n">
        <v>19522</v>
      </c>
    </row>
    <row r="15" spans="1:4">
      <c s="4" r="A15" t="s">
        <v>244</v>
      </c>
    </row>
    <row r="16" spans="1:4">
      <c s="3" r="A16" t="s">
        <v>220</v>
      </c>
    </row>
    <row r="17" spans="1:4">
      <c s="4" r="A17" t="s">
        <v>245</v>
      </c>
      <c s="7" r="B17" t="n">
        <v>2496000</v>
      </c>
      <c s="7" r="D17" t="n">
        <v>249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6</v>
      </c>
      <c s="2" r="B1" t="s">
        <v>2</v>
      </c>
      <c s="2" r="C1" t="s">
        <v>25</v>
      </c>
    </row>
    <row r="2" spans="1:3">
      <c s="3" r="A2" t="s">
        <v>247</v>
      </c>
    </row>
    <row r="3" spans="1:3">
      <c s="4" r="A3" t="s">
        <v>43</v>
      </c>
      <c s="7" r="B3" t="n">
        <v>59945252</v>
      </c>
      <c s="7" r="C3" t="n">
        <v>58763257</v>
      </c>
    </row>
    <row r="4" spans="1:3">
      <c s="4" r="A4" t="s">
        <v>248</v>
      </c>
      <c s="5" r="B4" t="n">
        <v>-22157800</v>
      </c>
      <c s="5" r="C4" t="n">
        <v>-22157800</v>
      </c>
    </row>
    <row r="5" spans="1:3">
      <c s="4" r="A5" t="s">
        <v>249</v>
      </c>
      <c s="7" r="B5" t="n">
        <v>37787452</v>
      </c>
      <c s="7" r="C5" t="n">
        <v>366057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0</v>
      </c>
      <c s="2" r="B1" t="s">
        <v>1</v>
      </c>
    </row>
    <row r="2" spans="1:3">
      <c s="2" r="B2" t="s">
        <v>2</v>
      </c>
      <c s="2" r="C2" t="s">
        <v>67</v>
      </c>
    </row>
    <row r="3" spans="1:3">
      <c s="3" r="A3" t="s">
        <v>251</v>
      </c>
    </row>
    <row r="4" spans="1:3">
      <c s="4" r="A4" t="s">
        <v>252</v>
      </c>
      <c s="5" r="B4" t="n">
        <v>0</v>
      </c>
      <c s="5" r="C4" t="n">
        <v>0</v>
      </c>
    </row>
    <row r="5" spans="1:3">
      <c s="4" r="A5" t="s">
        <v>253</v>
      </c>
      <c s="5" r="B5" t="n">
        <v>0</v>
      </c>
      <c s="5" r="C5" t="n">
        <v>0</v>
      </c>
    </row>
    <row r="6" spans="1:3">
      <c s="4" r="A6" t="s">
        <v>254</v>
      </c>
      <c s="5" r="B6" t="n">
        <v>0</v>
      </c>
      <c s="5" r="C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15"/>
  </cols>
  <sheetData>
    <row r="1" spans="1:4">
      <c s="1" r="A1" t="s">
        <v>255</v>
      </c>
      <c s="2" r="B1" t="s">
        <v>256</v>
      </c>
      <c s="2" r="C1" t="s">
        <v>257</v>
      </c>
      <c s="2" r="D1" t="s">
        <v>258</v>
      </c>
    </row>
    <row r="2" spans="1:4">
      <c s="3" r="A2" t="s">
        <v>259</v>
      </c>
    </row>
    <row r="3" spans="1:4">
      <c s="4" r="A3" t="s">
        <v>260</v>
      </c>
      <c s="7" r="C3" t="n">
        <v>17</v>
      </c>
    </row>
    <row r="4" spans="1:4">
      <c s="4" r="A4" t="s">
        <v>261</v>
      </c>
    </row>
    <row r="5" spans="1:4">
      <c s="3" r="A5" t="s">
        <v>259</v>
      </c>
    </row>
    <row r="6" spans="1:4">
      <c s="4" r="A6" t="s">
        <v>262</v>
      </c>
      <c s="7" r="B6" t="n">
        <v>24</v>
      </c>
    </row>
    <row r="7" spans="1:4">
      <c s="4" r="A7" t="s">
        <v>263</v>
      </c>
      <c s="7" r="B7" t="n">
        <v>10</v>
      </c>
    </row>
    <row r="8" spans="1:4">
      <c s="4" r="A8" t="s">
        <v>264</v>
      </c>
      <c s="4" r="B8" t="s">
        <v>265</v>
      </c>
    </row>
    <row r="9" spans="1:4">
      <c s="4" r="A9" t="s">
        <v>266</v>
      </c>
      <c s="7" r="B9" t="n">
        <v>14</v>
      </c>
    </row>
    <row r="10" spans="1:4">
      <c s="4" r="A10" t="s">
        <v>267</v>
      </c>
      <c s="4" r="B10" t="s">
        <v>268</v>
      </c>
    </row>
    <row r="11" spans="1:4">
      <c s="4" r="A11" t="s">
        <v>269</v>
      </c>
      <c s="4" r="B11" t="s">
        <v>265</v>
      </c>
    </row>
    <row r="12" spans="1:4">
      <c s="4" r="A12" t="s">
        <v>270</v>
      </c>
    </row>
    <row r="13" spans="1:4">
      <c s="3" r="A13" t="s">
        <v>259</v>
      </c>
    </row>
    <row r="14" spans="1:4">
      <c s="4" r="A14" t="s">
        <v>271</v>
      </c>
      <c s="5" r="B14" t="n">
        <v>1011</v>
      </c>
      <c s="5" r="D14" t="n">
        <v>1011</v>
      </c>
    </row>
    <row r="15" spans="1:4">
      <c s="4" r="A15" t="s">
        <v>272</v>
      </c>
    </row>
    <row r="16" spans="1:4">
      <c s="3" r="A16" t="s">
        <v>259</v>
      </c>
    </row>
    <row r="17" spans="1:4">
      <c s="4" r="A17" t="s">
        <v>271</v>
      </c>
      <c s="5" r="B17" t="n">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4</v>
      </c>
      <c s="2" r="B1" t="s">
        <v>2</v>
      </c>
      <c s="2" r="C1" t="s">
        <v>25</v>
      </c>
    </row>
    <row r="2" spans="1:3">
      <c s="3" r="A2" t="s">
        <v>55</v>
      </c>
    </row>
    <row r="3" spans="1:3">
      <c s="4" r="A3" t="s">
        <v>56</v>
      </c>
      <c s="7" r="B3" t="n">
        <v>14806800</v>
      </c>
      <c s="7" r="C3" t="n">
        <v>15056929</v>
      </c>
    </row>
    <row r="4" spans="1:3">
      <c s="4" r="A4" t="s">
        <v>57</v>
      </c>
      <c s="8" r="B4" t="n">
        <v>0.001</v>
      </c>
      <c s="8" r="C4" t="n">
        <v>0.001</v>
      </c>
    </row>
    <row r="5" spans="1:3">
      <c s="4" r="A5" t="s">
        <v>58</v>
      </c>
      <c s="5" r="B5" t="n">
        <v>10000000</v>
      </c>
      <c s="5" r="C5" t="n">
        <v>10000000</v>
      </c>
    </row>
    <row r="6" spans="1:3">
      <c s="4" r="A6" t="s">
        <v>59</v>
      </c>
      <c s="5" r="B6" t="n">
        <v>0</v>
      </c>
      <c s="5" r="C6" t="n">
        <v>0</v>
      </c>
    </row>
    <row r="7" spans="1:3">
      <c s="4" r="A7" t="s">
        <v>60</v>
      </c>
      <c s="5" r="B7" t="n">
        <v>0</v>
      </c>
      <c s="5" r="C7" t="n">
        <v>0</v>
      </c>
    </row>
    <row r="8" spans="1:3">
      <c s="4" r="A8" t="s">
        <v>61</v>
      </c>
      <c s="8" r="B8" t="n">
        <v>0.001</v>
      </c>
      <c s="8" r="C8" t="n">
        <v>0.001</v>
      </c>
    </row>
    <row r="9" spans="1:3">
      <c s="4" r="A9" t="s">
        <v>62</v>
      </c>
      <c s="5" r="B9" t="n">
        <v>50000000</v>
      </c>
      <c s="5" r="C9" t="n">
        <v>50000000</v>
      </c>
    </row>
    <row r="10" spans="1:3">
      <c s="4" r="A10" t="s">
        <v>63</v>
      </c>
      <c s="5" r="B10" t="n">
        <v>9084056</v>
      </c>
      <c s="5" r="C10" t="n">
        <v>9099544</v>
      </c>
    </row>
    <row r="11" spans="1:3">
      <c s="4" r="A11" t="s">
        <v>64</v>
      </c>
      <c s="5" r="B11" t="n">
        <v>9084056</v>
      </c>
      <c s="5" r="C11" t="n">
        <v>9099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273</v>
      </c>
      <c s="2" r="B1" t="s">
        <v>274</v>
      </c>
      <c s="2" r="C1" t="s">
        <v>2</v>
      </c>
      <c s="2" r="D1" t="s">
        <v>25</v>
      </c>
    </row>
    <row r="2" spans="1:4">
      <c s="3" r="A2" t="s">
        <v>275</v>
      </c>
    </row>
    <row r="3" spans="1:4">
      <c s="4" r="A3" t="s">
        <v>42</v>
      </c>
      <c s="7" r="C3" t="n">
        <v>5427518</v>
      </c>
      <c s="7" r="D3" t="n">
        <v>0</v>
      </c>
    </row>
    <row r="4" spans="1:4">
      <c s="4" r="A4" t="s">
        <v>276</v>
      </c>
    </row>
    <row r="5" spans="1:4">
      <c s="3" r="A5" t="s">
        <v>275</v>
      </c>
    </row>
    <row r="6" spans="1:4">
      <c s="4" r="A6" t="s">
        <v>42</v>
      </c>
      <c s="7" r="C6" t="n">
        <v>5330496</v>
      </c>
      <c s="5" r="D6" t="n">
        <v>0</v>
      </c>
    </row>
    <row r="7" spans="1:4">
      <c s="4" r="A7" t="s">
        <v>277</v>
      </c>
    </row>
    <row r="8" spans="1:4">
      <c s="3" r="A8" t="s">
        <v>275</v>
      </c>
    </row>
    <row r="9" spans="1:4">
      <c s="4" r="A9" t="s">
        <v>264</v>
      </c>
      <c s="4" r="B9" t="s">
        <v>278</v>
      </c>
    </row>
    <row r="10" spans="1:4">
      <c s="4" r="A10" t="s">
        <v>279</v>
      </c>
      <c s="7" r="B10" t="n">
        <v>12000000</v>
      </c>
    </row>
    <row r="11" spans="1:4">
      <c s="4" r="A11" t="s">
        <v>267</v>
      </c>
      <c s="4" r="B11" t="s">
        <v>280</v>
      </c>
    </row>
    <row r="12" spans="1:4">
      <c s="4" r="A12" t="s">
        <v>281</v>
      </c>
      <c s="4" r="C12" t="s">
        <v>282</v>
      </c>
    </row>
    <row r="13" spans="1:4">
      <c s="4" r="A13" t="s">
        <v>283</v>
      </c>
      <c s="7" r="B13" t="n">
        <v>712112</v>
      </c>
    </row>
    <row r="14" spans="1:4">
      <c s="4" r="A14" t="s">
        <v>284</v>
      </c>
      <c s="4" r="B14" t="s">
        <v>285</v>
      </c>
    </row>
    <row r="15" spans="1:4">
      <c s="4" r="A15" t="s">
        <v>286</v>
      </c>
      <c s="7" r="B15" t="n">
        <v>5330496</v>
      </c>
    </row>
    <row r="16" spans="1:4">
      <c s="4" r="A16" t="s">
        <v>287</v>
      </c>
      <c s="7" r="B16" t="n">
        <v>1250000</v>
      </c>
    </row>
    <row r="17" spans="1:4">
      <c s="4" r="A17" t="s">
        <v>288</v>
      </c>
    </row>
    <row r="18" spans="1:4">
      <c s="3" r="A18" t="s">
        <v>275</v>
      </c>
    </row>
    <row r="19" spans="1:4">
      <c s="4" r="A19" t="s">
        <v>42</v>
      </c>
      <c s="7" r="C19" t="n">
        <v>97022</v>
      </c>
      <c s="7" r="D19"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22"/>
    <col customWidth="1" max="3" min="3" width="22"/>
  </cols>
  <sheetData>
    <row r="1" spans="1:3">
      <c s="1" r="A1" t="s">
        <v>289</v>
      </c>
      <c s="2" r="B1" t="s">
        <v>290</v>
      </c>
      <c s="2" r="C1" t="s">
        <v>256</v>
      </c>
    </row>
    <row r="2" spans="1:3">
      <c s="4" r="A2" t="s">
        <v>291</v>
      </c>
    </row>
    <row r="3" spans="1:3">
      <c s="3" r="A3" t="s">
        <v>292</v>
      </c>
    </row>
    <row r="4" spans="1:3">
      <c s="4" r="A4" t="s">
        <v>262</v>
      </c>
      <c s="7" r="C4" t="n">
        <v>24000</v>
      </c>
    </row>
    <row r="5" spans="1:3">
      <c s="4" r="A5" t="s">
        <v>263</v>
      </c>
      <c s="7" r="C5" t="n">
        <v>10000</v>
      </c>
    </row>
    <row r="6" spans="1:3">
      <c s="4" r="A6" t="s">
        <v>293</v>
      </c>
      <c s="4" r="C6" t="s">
        <v>265</v>
      </c>
    </row>
    <row r="7" spans="1:3">
      <c s="4" r="A7" t="s">
        <v>266</v>
      </c>
      <c s="7" r="C7" t="n">
        <v>14000</v>
      </c>
    </row>
    <row r="8" spans="1:3">
      <c s="4" r="A8" t="s">
        <v>294</v>
      </c>
      <c s="4" r="C8" t="s">
        <v>268</v>
      </c>
    </row>
    <row r="9" spans="1:3">
      <c s="4" r="A9" t="s">
        <v>269</v>
      </c>
      <c s="4" r="C9" t="s">
        <v>265</v>
      </c>
    </row>
    <row r="10" spans="1:3">
      <c s="4" r="A10" t="s">
        <v>295</v>
      </c>
    </row>
    <row r="11" spans="1:3">
      <c s="3" r="A11" t="s">
        <v>292</v>
      </c>
    </row>
    <row r="12" spans="1:3">
      <c s="4" r="A12" t="s">
        <v>271</v>
      </c>
      <c s="5" r="B12" t="n">
        <v>1011</v>
      </c>
      <c s="5" r="C12" t="n">
        <v>1011</v>
      </c>
    </row>
    <row r="13" spans="1:3">
      <c s="4" r="A13" t="s">
        <v>296</v>
      </c>
    </row>
    <row r="14" spans="1:3">
      <c s="3" r="A14" t="s">
        <v>292</v>
      </c>
    </row>
    <row r="15" spans="1:3">
      <c s="4" r="A15" t="s">
        <v>271</v>
      </c>
      <c s="5" r="C15" t="n">
        <v>27</v>
      </c>
    </row>
    <row r="16" spans="1:3">
      <c s="4" r="A16" t="s">
        <v>276</v>
      </c>
    </row>
    <row r="17" spans="1:3">
      <c s="3" r="A17" t="s">
        <v>292</v>
      </c>
    </row>
    <row r="18" spans="1:3">
      <c s="4" r="A18" t="s">
        <v>297</v>
      </c>
      <c s="7" r="B18" t="n">
        <v>720</v>
      </c>
    </row>
    <row r="19" spans="1:3">
      <c s="4" r="A19" t="s">
        <v>293</v>
      </c>
      <c s="4" r="B19" t="s">
        <v>298</v>
      </c>
    </row>
    <row r="20" spans="1:3">
      <c s="4" r="A20" t="s">
        <v>279</v>
      </c>
      <c s="7" r="B20" t="n">
        <v>6000</v>
      </c>
    </row>
    <row r="21" spans="1:3">
      <c s="4" r="A21" t="s">
        <v>286</v>
      </c>
      <c s="7" r="C21" t="n">
        <v>4280</v>
      </c>
    </row>
    <row r="22" spans="1:3">
      <c s="4" r="A22" t="s">
        <v>299</v>
      </c>
      <c s="5" r="B22" t="n">
        <v>1000</v>
      </c>
    </row>
    <row r="23" spans="1:3">
      <c s="4" r="A23" t="s">
        <v>300</v>
      </c>
    </row>
    <row r="24" spans="1:3">
      <c s="3" r="A24" t="s">
        <v>292</v>
      </c>
    </row>
    <row r="25" spans="1:3">
      <c s="4" r="A25" t="s">
        <v>301</v>
      </c>
      <c s="7" r="B25" t="n">
        <v>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471295</v>
      </c>
      <c s="7" r="C4" t="n">
        <v>236528</v>
      </c>
      <c s="7" r="D4" t="n">
        <v>946283</v>
      </c>
      <c s="7" r="E4" t="n">
        <v>547657</v>
      </c>
    </row>
    <row r="5" spans="1:5">
      <c s="4" r="A5" t="s">
        <v>70</v>
      </c>
      <c s="5" r="B5" t="n">
        <v>-471295</v>
      </c>
      <c s="5" r="C5" t="n">
        <v>-236528</v>
      </c>
      <c s="5" r="D5" t="n">
        <v>-946283</v>
      </c>
      <c s="5" r="E5" t="n">
        <v>-547657</v>
      </c>
    </row>
    <row r="6" spans="1:5">
      <c s="4" r="A6" t="s">
        <v>71</v>
      </c>
      <c s="5" r="B6" t="n">
        <v>-193056</v>
      </c>
      <c s="5" r="C6" t="n">
        <v>-1309530</v>
      </c>
      <c s="5" r="D6" t="n">
        <v>-193056</v>
      </c>
      <c s="5" r="E6" t="n">
        <v>-2519600</v>
      </c>
    </row>
    <row r="7" spans="1:5">
      <c s="4" r="A7" t="s">
        <v>72</v>
      </c>
      <c s="5" r="B7" t="n">
        <v>142093</v>
      </c>
      <c s="5" r="C7" t="n">
        <v>55243</v>
      </c>
      <c s="5" r="D7" t="n">
        <v>86556</v>
      </c>
      <c s="5" r="E7" t="n">
        <v>19522</v>
      </c>
    </row>
    <row r="8" spans="1:5">
      <c s="4" r="A8" t="s">
        <v>73</v>
      </c>
      <c s="5" r="B8" t="n">
        <v>-522258</v>
      </c>
      <c s="5" r="C8" t="n">
        <v>-1490815</v>
      </c>
      <c s="5" r="D8" t="n">
        <v>-1052783</v>
      </c>
      <c s="5" r="E8" t="n">
        <v>-3047735</v>
      </c>
    </row>
    <row r="9" spans="1:5">
      <c s="4" r="A9" t="s">
        <v>74</v>
      </c>
      <c s="5" r="B9" t="n">
        <v>0</v>
      </c>
      <c s="5" r="C9" t="n">
        <v>0</v>
      </c>
      <c s="5" r="D9" t="n">
        <v>0</v>
      </c>
      <c s="5" r="E9" t="n">
        <v>0</v>
      </c>
    </row>
    <row r="10" spans="1:5">
      <c s="4" r="A10" t="s">
        <v>75</v>
      </c>
      <c s="7" r="B10" t="n">
        <v>-522258</v>
      </c>
      <c s="7" r="C10" t="n">
        <v>-1490815</v>
      </c>
      <c s="7" r="D10" t="n">
        <v>-1052783</v>
      </c>
      <c s="7" r="E10" t="n">
        <v>-3047735</v>
      </c>
    </row>
    <row r="11" spans="1:5">
      <c s="4" r="A11" t="s">
        <v>76</v>
      </c>
      <c s="9" r="B11" t="n">
        <v>-0.06</v>
      </c>
      <c s="9" r="C11" t="n">
        <v>-0.19</v>
      </c>
      <c s="9" r="D11" t="n">
        <v>-0.12</v>
      </c>
      <c s="9" r="E11" t="n">
        <v>-0.39</v>
      </c>
    </row>
    <row r="12" spans="1:5">
      <c s="4" r="A12" t="s">
        <v>77</v>
      </c>
      <c s="5" r="B12" t="n">
        <v>9084056</v>
      </c>
      <c s="5" r="C12" t="n">
        <v>7819544</v>
      </c>
      <c s="5" r="D12" t="n">
        <v>9091800</v>
      </c>
      <c s="5" r="E12" t="n">
        <v>7819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8</v>
      </c>
      <c s="2" r="B1" t="s">
        <v>1</v>
      </c>
    </row>
    <row r="2" spans="1:3">
      <c s="2" r="B2" t="s">
        <v>2</v>
      </c>
      <c s="2" r="C2" t="s">
        <v>67</v>
      </c>
    </row>
    <row r="3" spans="1:3">
      <c s="3" r="A3" t="s">
        <v>79</v>
      </c>
    </row>
    <row r="4" spans="1:3">
      <c s="4" r="A4" t="s">
        <v>75</v>
      </c>
      <c s="7" r="B4" t="n">
        <v>-1052783</v>
      </c>
      <c s="7" r="C4" t="n">
        <v>-3047735</v>
      </c>
    </row>
    <row r="5" spans="1:3">
      <c s="3" r="A5" t="s">
        <v>80</v>
      </c>
    </row>
    <row r="6" spans="1:3">
      <c s="4" r="A6" t="s">
        <v>81</v>
      </c>
      <c s="5" r="B6" t="n">
        <v>193056</v>
      </c>
      <c s="5" r="C6" t="n">
        <v>2439601</v>
      </c>
    </row>
    <row r="7" spans="1:3">
      <c s="4" r="A7" t="s">
        <v>82</v>
      </c>
      <c s="5" r="B7" t="n">
        <v>-86556</v>
      </c>
      <c s="5" r="C7" t="n">
        <v>-19522</v>
      </c>
    </row>
    <row r="8" spans="1:3">
      <c s="3" r="A8" t="s">
        <v>83</v>
      </c>
    </row>
    <row r="9" spans="1:3">
      <c s="4" r="A9" t="s">
        <v>32</v>
      </c>
      <c s="5" r="B9" t="n">
        <v>-2451206</v>
      </c>
      <c s="5" r="C9" t="n">
        <v>0</v>
      </c>
    </row>
    <row r="10" spans="1:3">
      <c s="4" r="A10" t="s">
        <v>29</v>
      </c>
      <c s="5" r="B10" t="n">
        <v>-432338</v>
      </c>
      <c s="5" r="C10" t="n">
        <v>-58896</v>
      </c>
    </row>
    <row r="11" spans="1:3">
      <c s="4" r="A11" t="s">
        <v>30</v>
      </c>
      <c s="5" r="B11" t="n">
        <v>-232000</v>
      </c>
      <c s="5" r="C11" t="n">
        <v>0</v>
      </c>
    </row>
    <row r="12" spans="1:3">
      <c s="4" r="A12" t="s">
        <v>36</v>
      </c>
      <c s="5" r="B12" t="n">
        <v>-1752663</v>
      </c>
      <c s="5" r="C12" t="n">
        <v>293960</v>
      </c>
    </row>
    <row r="13" spans="1:3">
      <c s="4" r="A13" t="s">
        <v>40</v>
      </c>
      <c s="5" r="B13" t="n">
        <v>77404</v>
      </c>
      <c s="5" r="C13" t="n">
        <v>0</v>
      </c>
    </row>
    <row r="14" spans="1:3">
      <c s="4" r="A14" t="s">
        <v>84</v>
      </c>
      <c s="5" r="B14" t="n">
        <v>-5737086</v>
      </c>
      <c s="5" r="C14" t="n">
        <v>-392591</v>
      </c>
    </row>
    <row r="15" spans="1:3">
      <c s="3" r="A15" t="s">
        <v>85</v>
      </c>
    </row>
    <row r="16" spans="1:3">
      <c s="4" r="A16" t="s">
        <v>86</v>
      </c>
      <c s="5" r="B16" t="n">
        <v>-662082</v>
      </c>
      <c s="5" r="C16" t="n">
        <v>0</v>
      </c>
    </row>
    <row r="17" spans="1:3">
      <c s="4" r="A17" t="s">
        <v>87</v>
      </c>
      <c s="5" r="B17" t="n">
        <v>4873</v>
      </c>
      <c s="5" r="C17" t="n">
        <v>380834</v>
      </c>
    </row>
    <row r="18" spans="1:3">
      <c s="4" r="A18" t="s">
        <v>88</v>
      </c>
      <c s="5" r="B18" t="n">
        <v>-2022000</v>
      </c>
      <c s="5" r="C18" t="n">
        <v>0</v>
      </c>
    </row>
    <row r="19" spans="1:3">
      <c s="4" r="A19" t="s">
        <v>89</v>
      </c>
      <c s="5" r="B19" t="n">
        <v>5330496</v>
      </c>
      <c s="5" r="C19" t="n">
        <v>0</v>
      </c>
    </row>
    <row r="20" spans="1:3">
      <c s="4" r="A20" t="s">
        <v>90</v>
      </c>
      <c s="5" r="B20" t="n">
        <v>2651287</v>
      </c>
      <c s="5" r="C20" t="n">
        <v>380834</v>
      </c>
    </row>
    <row r="21" spans="1:3">
      <c s="4" r="A21" t="s">
        <v>91</v>
      </c>
      <c s="5" r="B21" t="n">
        <v>-3085799</v>
      </c>
      <c s="5" r="C21" t="n">
        <v>-11757</v>
      </c>
    </row>
    <row r="22" spans="1:3">
      <c s="4" r="A22" t="s">
        <v>92</v>
      </c>
      <c s="5" r="B22" t="n">
        <v>12274233</v>
      </c>
      <c s="5" r="C22" t="n">
        <v>19596</v>
      </c>
    </row>
    <row r="23" spans="1:3">
      <c s="4" r="A23" t="s">
        <v>93</v>
      </c>
      <c s="5" r="B23" t="n">
        <v>9188434</v>
      </c>
      <c s="5" r="C23" t="n">
        <v>7839</v>
      </c>
    </row>
    <row r="24" spans="1:3">
      <c s="3" r="A24" t="s">
        <v>94</v>
      </c>
    </row>
    <row r="25" spans="1:3">
      <c s="4" r="A25" t="s">
        <v>95</v>
      </c>
      <c s="5" r="B25" t="n">
        <v>0</v>
      </c>
      <c s="5" r="C25" t="n">
        <v>0</v>
      </c>
    </row>
    <row r="26" spans="1:3">
      <c s="4" r="A26" t="s">
        <v>96</v>
      </c>
      <c s="5" r="B26" t="n">
        <v>0</v>
      </c>
      <c s="5" r="C26" t="n">
        <v>0</v>
      </c>
    </row>
    <row r="27" spans="1:3">
      <c s="3" r="A27" t="s">
        <v>97</v>
      </c>
    </row>
    <row r="28" spans="1:3">
      <c s="4" r="A28" t="s">
        <v>98</v>
      </c>
      <c s="5" r="B28" t="n">
        <v>97022</v>
      </c>
      <c s="5" r="C28" t="n">
        <v>0</v>
      </c>
    </row>
    <row r="29" spans="1:3">
      <c s="4" r="A29" t="s">
        <v>99</v>
      </c>
      <c s="5" r="B29" t="n">
        <v>86556</v>
      </c>
      <c s="5" r="C29" t="n">
        <v>19522</v>
      </c>
    </row>
    <row r="30" spans="1:3">
      <c s="4" r="A30" t="s">
        <v>100</v>
      </c>
      <c s="7" r="B30" t="n">
        <v>1459899</v>
      </c>
      <c s="7" r="C3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1</v>
      </c>
      <c s="2" r="B1" t="s">
        <v>1</v>
      </c>
    </row>
    <row r="2" spans="1:2">
      <c s="2" r="B2" t="s">
        <v>2</v>
      </c>
    </row>
    <row r="3" spans="1:2">
      <c s="3" r="A3" t="s">
        <v>102</v>
      </c>
    </row>
    <row r="4" spans="1:2">
      <c s="4" r="A4" t="s">
        <v>101</v>
      </c>
      <c s="4"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s of Cash Flows</vt:lpstr>
      <vt:lpstr>Basis of Presentation</vt:lpstr>
      <vt:lpstr>Summary of Significant Accounti</vt:lpstr>
      <vt:lpstr>Related Parties and Transaction</vt:lpstr>
      <vt:lpstr>Real Estate Project in Developm</vt:lpstr>
      <vt:lpstr>Contracts Payable to Land Trust</vt:lpstr>
      <vt:lpstr>Net Loss per Share</vt:lpstr>
      <vt:lpstr>Legal Proceedings</vt:lpstr>
      <vt:lpstr>Notes Payable</vt:lpstr>
      <vt:lpstr>Subsequent Events</vt:lpstr>
      <vt:lpstr>Summary of Significant Accoun15</vt:lpstr>
      <vt:lpstr>Related Parties and Transacti16</vt:lpstr>
      <vt:lpstr>Real Estate Project in Develo17</vt:lpstr>
      <vt:lpstr>Contracts Payable to Land Tru18</vt:lpstr>
      <vt:lpstr>Notes Payable Notes Payable (Ta</vt:lpstr>
      <vt:lpstr>Basis of Presentation - Additio</vt:lpstr>
      <vt:lpstr>Summary of Significant Accoun21</vt:lpstr>
      <vt:lpstr>Related Parties and Transacti22</vt:lpstr>
      <vt:lpstr>Related Parties and Transacti23</vt:lpstr>
      <vt:lpstr>Real Estate Project in Develo24</vt:lpstr>
      <vt:lpstr>Real Estate Project in Develo25</vt:lpstr>
      <vt:lpstr>Contracts Payable to Land Tru26</vt:lpstr>
      <vt:lpstr>Contracts Payable to Land Tru27</vt:lpstr>
      <vt:lpstr>Net Loss per Share - Additional</vt:lpstr>
      <vt:lpstr>Legal Proceedings - Additional </vt:lpstr>
      <vt:lpstr>Notes Payable - Additional Inf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5:16Z</dcterms:created>
  <dcterms:modified xmlns:dcterms="http://purl.org/dc/terms/" xmlns:xsi="http://www.w3.org/2001/XMLSchema-instance" xsi:type="dcterms:W3CDTF">2015-11-16T17:35:16Z</dcterms:modified>
  <dc:title xmlns:dc="http://purl.org/dc/elements/1.1/">Untitled</dc:title>
  <dc:description xmlns:dc="http://purl.org/dc/elements/1.1/"/>
  <dc:subject xmlns:dc="http://purl.org/dc/elements/1.1/"/>
  <cp:keywords/>
  <cp:category/>
</cp:coreProperties>
</file>